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ORGANIZATION AND DESCRIPTION OF" sheetId="7" r:id="rId7"/>
    <s:sheet name="SUMMARY OF SIGNIFICANT ACCOUNTI" sheetId="8" r:id="rId8"/>
    <s:sheet name="RESTRICTED CASH AND BOND RESERV" sheetId="9" r:id="rId9"/>
    <s:sheet name="PROPERTY, PLANT AND EQUIPMENT" sheetId="10" r:id="rId10"/>
    <s:sheet name="INCOME TAXES" sheetId="11" r:id="rId11"/>
    <s:sheet name="NOTES PAYABLE" sheetId="12" r:id="rId12"/>
    <s:sheet name="COMMON STOCK" sheetId="13" r:id="rId13"/>
    <s:sheet name="STOCK BASED COMPENSATION" sheetId="14" r:id="rId14"/>
    <s:sheet name="FAIR VALUE MEASUREMENT" sheetId="15" r:id="rId15"/>
    <s:sheet name="COMMITMENTS AND CONTINGENCIES" sheetId="16" r:id="rId16"/>
    <s:sheet name="JOINT VENTURES_NON-CONTROLLING " sheetId="17" r:id="rId17"/>
    <s:sheet name="SUBSEQUENT EVENTS" sheetId="18" r:id="rId18"/>
    <s:sheet name="Summary of Significant Accoun19" sheetId="19" r:id="rId19"/>
    <s:sheet name="SUMMARY OF SIGNIFICANT ACCOUN20" sheetId="20" r:id="rId20"/>
    <s:sheet name="RESTRICTED CASH AND BOND RESE21" sheetId="21" r:id="rId21"/>
    <s:sheet name="PROPERTY, PLANT AND EQUIPMENT (" sheetId="22" r:id="rId22"/>
    <s:sheet name="INCOME TAXES (Tables)" sheetId="23" r:id="rId23"/>
    <s:sheet name="NOTES PAYABLE (Tables)" sheetId="24" r:id="rId24"/>
    <s:sheet name="STOCK BASED COMPENSATION (Table" sheetId="25" r:id="rId25"/>
    <s:sheet name="FAIR VALUE MEASUREMENT (Tables)" sheetId="26" r:id="rId26"/>
    <s:sheet name="COMMITMENTS AND CONTINGENCIES (" sheetId="27" r:id="rId27"/>
    <s:sheet name="JOINT VENTURES_NON-CONTROLLIN28" sheetId="28" r:id="rId28"/>
    <s:sheet name="ORGANIZATION AND DESCRIPTION 29" sheetId="29" r:id="rId29"/>
    <s:sheet name="SUMMARY OF SIGNIFICANT ACCOUN30" sheetId="30" r:id="rId30"/>
    <s:sheet name="PROPERTY, PLANT AND EQUIPMENT31" sheetId="31" r:id="rId31"/>
    <s:sheet name="INCOME TAXES (Narrative) (Detai" sheetId="32" r:id="rId32"/>
    <s:sheet name="NOTES PAYABLE (Narrative) (Deta" sheetId="33" r:id="rId33"/>
    <s:sheet name="COMMON STOCK (Narrative) (Detai" sheetId="34" r:id="rId34"/>
    <s:sheet name="STOCK BASED COMPENSATION (Narra" sheetId="35" r:id="rId35"/>
    <s:sheet name="COMMITMENTS AND CONTINGENCIES36" sheetId="36" r:id="rId36"/>
    <s:sheet name="JOINT VENTURES_NON-CONTROLLIN37" sheetId="37" r:id="rId37"/>
    <s:sheet name="SUBSEQUENT EVENTS (Narrative) (" sheetId="38" r:id="rId38"/>
    <s:sheet name="Schedule of Property, Plant and" sheetId="39" r:id="rId39"/>
    <s:sheet name="Schedule of Antidilutive Securi" sheetId="40" r:id="rId40"/>
    <s:sheet name="Schedule of Current restricted " sheetId="41" r:id="rId41"/>
    <s:sheet name="Schedule of Long-term restricte" sheetId="42" r:id="rId42"/>
    <s:sheet name="Schedule of Property, Plant a43" sheetId="43" r:id="rId43"/>
    <s:sheet name="Schedule of Depreciation Expens" sheetId="44" r:id="rId44"/>
    <s:sheet name="Schedule of Changes in Construc" sheetId="45" r:id="rId45"/>
    <s:sheet name="Schedule of Changes in Constr46" sheetId="46" r:id="rId46"/>
    <s:sheet name="Schedule of Effective Income Ta" sheetId="47" r:id="rId47"/>
    <s:sheet name="Investments and Advances to Aff" sheetId="48" r:id="rId48"/>
    <s:sheet name="Schedule of Annual Principal Pa" sheetId="49" r:id="rId49"/>
    <s:sheet name="Schedule of Share-based Compens" sheetId="50" r:id="rId50"/>
    <s:sheet name="Schedule of Share-based Payment" sheetId="51" r:id="rId51"/>
    <s:sheet name="Schedule of Stockholders' Equit" sheetId="52" r:id="rId52"/>
    <s:sheet name="Schedule of Fair Value, by Bala" sheetId="53" r:id="rId53"/>
    <s:sheet name="Schedule of Future Minimum Rent" sheetId="54" r:id="rId54"/>
    <s:sheet name="Schedule of Non-controlling Int" sheetId="55" r:id="rId55"/>
  </s:sheets>
  <s:definedNames/>
  <s:calcPr calcId="124519" calcMode="auto" fullCalcOnLoad="1"/>
</s:workbook>
</file>

<file path=xl/sharedStrings.xml><?xml version="1.0" encoding="utf-8"?>
<sst xmlns="http://schemas.openxmlformats.org/spreadsheetml/2006/main" uniqueCount="649">
  <si>
    <t>Document and Entity Information - shares</t>
  </si>
  <si>
    <t>9 Months Ended</t>
  </si>
  <si>
    <t>Sep. 30, 2015</t>
  </si>
  <si>
    <t>Nov. 06, 2015</t>
  </si>
  <si>
    <t>Document Type</t>
  </si>
  <si>
    <t>10-Q</t>
  </si>
  <si>
    <t>Amendment Flag</t>
  </si>
  <si>
    <t>false</t>
  </si>
  <si>
    <t>Document Period End Date</t>
  </si>
  <si>
    <t>Sep. 30,
		2015</t>
  </si>
  <si>
    <t>Trading Symbol</t>
  </si>
  <si>
    <t>htm</t>
  </si>
  <si>
    <t>Entity Registrant Name</t>
  </si>
  <si>
    <t>US GEOTHERMAL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Dec. 31, 2014</t>
  </si>
  <si>
    <t>Current:</t>
  </si>
  <si>
    <t>Cash and cash equivalents</t>
  </si>
  <si>
    <t>Restricted cash and bonds</t>
  </si>
  <si>
    <t>Trade accounts receivable</t>
  </si>
  <si>
    <t>Deferred income tax asset</t>
  </si>
  <si>
    <t>Other current assets</t>
  </si>
  <si>
    <t>Total current assets</t>
  </si>
  <si>
    <t>Restricted cash and bond reserves</t>
  </si>
  <si>
    <t>Property, plant and equipment, net of depreciation</t>
  </si>
  <si>
    <t>Intangible assets, net of amortization</t>
  </si>
  <si>
    <t>Net deferred income tax asset</t>
  </si>
  <si>
    <t>Total assets</t>
  </si>
  <si>
    <t>Current Liabilities:</t>
  </si>
  <si>
    <t>Accounts payable and accrued liabilities</t>
  </si>
  <si>
    <t>Related party accounts payable</t>
  </si>
  <si>
    <t>Current portion of capital lease obligations</t>
  </si>
  <si>
    <t>Current portion of notes payable</t>
  </si>
  <si>
    <t>Total current liabilities</t>
  </si>
  <si>
    <t>Long-term Liabilities:</t>
  </si>
  <si>
    <t>Asset retirement obligations</t>
  </si>
  <si>
    <t>Notes payable, less current portion</t>
  </si>
  <si>
    <t>Total long-term liabilities</t>
  </si>
  <si>
    <t>Total liabilities</t>
  </si>
  <si>
    <t>Commitments and Contingencies</t>
  </si>
  <si>
    <t>STOCKHOLDERS' EQUITY</t>
  </si>
  <si>
    <t>Capital stock (authorized: 250,000,000 common shares with a $0.001 par value; issued and outstanding shares at September 30, 2015 and December 31, 2014 were: 107,601,425 and 107,018,029; respectively)</t>
  </si>
  <si>
    <t>Additional paid-in capital</t>
  </si>
  <si>
    <t>Accumulated deficit</t>
  </si>
  <si>
    <t>Total stockholders' equity, before Non-Controlling interest</t>
  </si>
  <si>
    <t>Non-controlling interests</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COMPREHENSIVE INCOME - USD ($)</t>
  </si>
  <si>
    <t>3 Months Ended</t>
  </si>
  <si>
    <t>Sep. 30, 2014</t>
  </si>
  <si>
    <t>Plant Revenues:</t>
  </si>
  <si>
    <t>Energy sales</t>
  </si>
  <si>
    <t>Energy credit sales</t>
  </si>
  <si>
    <t>Total plant operating revenues</t>
  </si>
  <si>
    <t>Plant Expenses:</t>
  </si>
  <si>
    <t>Plant production expenses</t>
  </si>
  <si>
    <t>Depreciation and amortization</t>
  </si>
  <si>
    <t>Total plant operating expenses</t>
  </si>
  <si>
    <t>Gross Profit</t>
  </si>
  <si>
    <t>Operating Expenses:</t>
  </si>
  <si>
    <t>Corporate administration</t>
  </si>
  <si>
    <t>Professional and management fees</t>
  </si>
  <si>
    <t>Salaries and wages</t>
  </si>
  <si>
    <t>Stock based compensation</t>
  </si>
  <si>
    <t>Travel and promotion</t>
  </si>
  <si>
    <t>Exploration costs</t>
  </si>
  <si>
    <t>Operating Income</t>
  </si>
  <si>
    <t>Interest Expense</t>
  </si>
  <si>
    <t>Other (income) expense</t>
  </si>
  <si>
    <t>Income Before Income Tax Expense</t>
  </si>
  <si>
    <t>Income Tax Expense</t>
  </si>
  <si>
    <t>Net Income</t>
  </si>
  <si>
    <t>Net income attributable to the non- controlling interests</t>
  </si>
  <si>
    <t>Net Income Attributable to U.S. Geothermal Inc.</t>
  </si>
  <si>
    <t>Other Comprehensive Income:</t>
  </si>
  <si>
    <t>Unrealized income on investment in equity securities</t>
  </si>
  <si>
    <t>Comprehensive Income Attributable to U.S. Geothermal Inc.</t>
  </si>
  <si>
    <t>Basic Earnings Per Share Attributable to U.S. Geothermal Inc.</t>
  </si>
  <si>
    <t>Diluted Earnings Per Share Attributable to U.S. Geothermal Inc.</t>
  </si>
  <si>
    <t>Shares used in the calculation of income per share:</t>
  </si>
  <si>
    <t>Basic</t>
  </si>
  <si>
    <t>Diluted</t>
  </si>
  <si>
    <t>CONSOLIDATED STATEMENTS OF CASH FLOWS - USD ($)</t>
  </si>
  <si>
    <t>Operating Activities:</t>
  </si>
  <si>
    <t>Adjustments to reconcile net income to total cash provided by operating activities:</t>
  </si>
  <si>
    <t>Loss on sale of securities</t>
  </si>
  <si>
    <t>Gain on software refund</t>
  </si>
  <si>
    <t>Change in deferred income taxes</t>
  </si>
  <si>
    <t>Net changes in:</t>
  </si>
  <si>
    <t>Prepaid expenses and other</t>
  </si>
  <si>
    <t>Total cash provided by operating activities</t>
  </si>
  <si>
    <t>Investing Activities:</t>
  </si>
  <si>
    <t>Purchases of property, plant and equipment</t>
  </si>
  <si>
    <t>Acquisition of subsidiaries</t>
  </si>
  <si>
    <t>Deposits on costs related to acquisition</t>
  </si>
  <si>
    <t>Proceeds from sale of equities held for investment</t>
  </si>
  <si>
    <t>Proceeds from software refund</t>
  </si>
  <si>
    <t>Net release (funding) of restricted cash reserves and bonds</t>
  </si>
  <si>
    <t>Total cash used by investing activities</t>
  </si>
  <si>
    <t>Financing Activities:</t>
  </si>
  <si>
    <t>Issuance of common stock</t>
  </si>
  <si>
    <t>Contributions from non-controlling interest</t>
  </si>
  <si>
    <t>Distributions to non-controlling interest</t>
  </si>
  <si>
    <t>Principal payments on notes payable and other obligations</t>
  </si>
  <si>
    <t>Principal payments on capital leases</t>
  </si>
  <si>
    <t>Total cash used by financing activities</t>
  </si>
  <si>
    <t>Increase (Decrease) in Cash and Cash Equivalents</t>
  </si>
  <si>
    <t>Cash and Cash Equivalents, Beginning of Period</t>
  </si>
  <si>
    <t>Cash and Cash Equivalents, End of Period</t>
  </si>
  <si>
    <t>Non-cash investing and financing activities:</t>
  </si>
  <si>
    <t>Accrual for purchases of property and equipment</t>
  </si>
  <si>
    <t>Non-cash distributions to non-controlling interest</t>
  </si>
  <si>
    <t>Other Items:</t>
  </si>
  <si>
    <t>Interest paid</t>
  </si>
  <si>
    <t>CONSOLIDATED STATEMENTS OF CHANGES IN STOCKHOLDERS EQUITY - USD ($)</t>
  </si>
  <si>
    <t>Common Shares [Member]</t>
  </si>
  <si>
    <t>Additional Paid-In Capital [Member]</t>
  </si>
  <si>
    <t>Accumulated Deficit [Member]</t>
  </si>
  <si>
    <t>Accumulated Comprehensive Income (Loss) [Member]</t>
  </si>
  <si>
    <t>Non-controlling Interest [Member]</t>
  </si>
  <si>
    <t>Total</t>
  </si>
  <si>
    <t>Beginning Balance at Dec. 31, 2013</t>
  </si>
  <si>
    <t>Beginning Balance (Shares) at Dec. 31, 2013</t>
  </si>
  <si>
    <t>Distributions to non-controlling interest entities</t>
  </si>
  <si>
    <t>Non-controlling equity contributions</t>
  </si>
  <si>
    <t>Stock issued to shareholders of acquired company</t>
  </si>
  <si>
    <t>Stock issued to shareholders of acquired company (Shares)</t>
  </si>
  <si>
    <t>Stock issued by the exercise of employee stock options</t>
  </si>
  <si>
    <t>Stock issued by the exercise of employee stock options (Share)</t>
  </si>
  <si>
    <t>Stock issued by the exercise of stock purchase warrants</t>
  </si>
  <si>
    <t>Stock issued by the exercise of stock purchase warrants (Shares)</t>
  </si>
  <si>
    <t>Stock compensation</t>
  </si>
  <si>
    <t>Stock compensation (shares)</t>
  </si>
  <si>
    <t>Unrealized loss and reclassification to net income</t>
  </si>
  <si>
    <t>Net income</t>
  </si>
  <si>
    <t>Ending Balance at Dec. 31, 2014</t>
  </si>
  <si>
    <t>Ending Balance (Shares) at Dec. 31, 2014</t>
  </si>
  <si>
    <t>Ending Balance at Sep. 30, 2015</t>
  </si>
  <si>
    <t>Ending Balance (Shares) at Sep. 30, 2015</t>
  </si>
  <si>
    <t>ORGANIZATION AND DESCRIPTION OF BUSINESS</t>
  </si>
  <si>
    <t>ORGANIZATION AND DESCRIPTION OF BUSINESS [Text Block]</t>
  </si>
  <si>
    <t>NOTE 1 - ORGANIZATION AND DESCRIPTION OF BUSINESS U.S. Geothermal Inc. (“the Company”) was incorporated on March 10, 2000 in the State of Delaware. U.S. Geothermal Inc. – Idaho was formed in February 2002, and is the primary subsidiary through which the Company conducts its operations. The Company constructs, owns, manages and operates power plants that utilize geothermal resources to produce renewable energy. The Company’s operations have been, primarily, focused in the United States and Central America.
Basis of Presentation These unaudited interim consolidated financial statements of the Company and its subsidiaries have been prepared in accordance with the rules and regulations of the Securities and Exchange Commission (“SEC”) for interim financial reporting.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solidated financial statements include all material adjustments, all of which are of a normal and recurring nature, necessary to present fairly our financial position as of September 30, 2015 and our operating results and cash flows for the nine months ended September 30, 2015 and 2014. The accompanying financial information as of December 31, 2014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14 (our “Annual Report”).
The Company consolidates subsidiaries that it controls (more-than-
50% owned) and entities over which control is achieved through means other than voting rights. These consolidated financial statements include the accounts of the Company and its wholly owned subsidiaries, as well as three controlling interests. The accounts of the following companies are consolidated in these financial statements:
i)
U.S. Geothermal Inc. (incorporated in the State of Delaware);
ii)
U.S. Geothermal Inc. (incorporated in the State of Idaho);
iii)
U.S. Geothermal Services, LLC (organized in the State of Delaware);
iv)
Nevada USG Holdings, LLC (organized in the State of Delaware);
v)
USG Nevada LLC (organized in the State of Delaware);
vi)
Nevada North USG Holdings, LLC (organized in the State of Delaware);
vii)
USG Nevada North, LLC (organized in the State of Delaware);
viii)
Oregon USG Holdings, LLC (organized in the State of Delaware);
ix)
USG Oregon LLC (organized in the State of Delaware);
x)
Raft River Energy I LLC (organized in the State of Delaware);
xi)
Gerlach Geothermal LLC (organized in the State of Delaware);
xii)
USG Gerlach LLC (organized in the State of Delaware);
xiii)
U.S. Geothermal Guatemala, S.A. (organized in Guatemala);
xiv)
Geysers USG Holdings Inc. (incorporated in the State of Delaware);
xv)
Western GeoPower, Inc. (incorporated in the State of California);
xvi)
USG Mayacamas Inc. (incorporated in the State of Delaware);
xvii)
Mayacamas Energy LLC (organized in the State of California);
xviii)
Skyline Geothermal LLC (organized in the State of Delaware);
xix)
Skyline Geothermal Holding, Inc. (incorporated in the State of Delaware); and
xx)
Earth Power Resources Inc. (incorporated in in the State of Delaware). All intercompany transactions are eliminated upon consolidation.
In cases where the Company owns a majority interest in an entity but does not own
100% of the interest in the entity, it recognizes a non-controlling interest attributed to the interest controlled by outside third parties. The Company will recognize
100% of the assets and liabilities of the entity, and disclose the non-controlling interest. The consolidated statements of comprehensive income will consolidate the subsidiary’s full operations, and will separately disclose the elimination of the non-controlling interest’s allocation of profits and losses.</t>
  </si>
  <si>
    <t>SUMMARY OF SIGNIFICANT ACCOUNTING POLICIES</t>
  </si>
  <si>
    <t>SUMMARY OF SIGNIFICANT ACCOUNTING POLICIES [Text Block]</t>
  </si>
  <si>
    <t>NOTE 2 - SUMMARY OF SIGNIFICANT ACCOUNTING POLICIES
Cash and Cash Equivalents The Company considers all unrestricted cash, short-term deposits, and other investments with original maturities of no more than ninety days when acquired to be cash and cash equivalents.
Trade Accounts Receivable Allowance for Doubtful Accounts
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September 30, 2015 and December 31, 2014, there were no balances that were over
90
days past due and no balance in allowance for doubtful accounts was recognized.
Concentration of Credit Risk
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September 30, 2015, the Company’s total cash balance, excluding money market funds, was $3,198,731
and bank deposits amounted to $3,269,799. The primary difference was due to outstanding checks and deposits. Of the bank deposits, $1,682,177
was not covered by or was in excess of FDIC insurance guaranteed limits. At September 30, 2015, the Company’s money market funds invested, primarily, in government backed securities totaled $28,996,523
and were not subject to deposit insurance.
Property, Plant and Equipment 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
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
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
Estimated Useful
Asset Categories Lives in Years
Furniture, vehicle and other equipment
3
to
5
Power plant, buildings and improvements
3
to
30
Wells
30
Well pumps and components
5
to
15
Pipelines
30
Transmission lines
30
Stock Compensation The Company accounts for stock based compensation by recording the estimated fair value of stock-based awards granted as compensation expense over the vesting period, net of estimated forfeitures. The fair value of restricted stock awards is determined based on the number of shares granted and the quoted price of the Company’s common stock on the date of grant. The fair value of stock option awards is estimated at the grant date as calculated by the Black-Scholes-Merton option pricing model. Stock-based compensation expense is attributed to earnings for stock options and restricted stock on the straight-line method. The Company estimates forfeitures of stock-based awards based on historical experience and expected future activity.
Earnings Per Share Basic income or loss per share is computed using the weighted average number of common shares outstanding during the period, and excludes any dilutive effects of common stock equivalent shares, such as options and restricted stock awards. Restricted stock awards (“RSAs”) are considered outstanding and included in the computation of basic income or loss per share when underlying restrictions expire and the award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In a period where we are in a net loss position, the diluted loss per share is computed using the basic share count. Common stock purchase warrants, broker warrants and options not used in the diluted share calculations were as follows:
September 30,
2015 2014
Three Months Ended
10,684,542
10,007,292
Nine Months Ended
11,134,542
10,007,292
Foreign Currency Translation The Company’s functional currency is the U.S. dollar. Monetary items are converted into U.S. dollars at the rate prevailing at the consolidated balance sheet date. Resulting gains and losses are included in determining net income (loss) for the period in which exchange rates change.
Revenue
Revenue Recognition
Energy Sales
Renewable Energy Credits (“RECs”)
Revenue Source
Recent Accounting Pronouncements Management has considered all recent accounting pronouncements. The following pronouncements were deemed applicable to our financial statements:
Consolidation Amendments to the Consolidation Analysis, Consolidation (Topic 810).
Business Combinations Business Combinations (Topic 805), Simplifying the Accounting Measurement-Period Adjustments.
Presentation of Debt Issuance Costs Simplifying the Presentation of Debt Issuance Costs, Interest-Imputation of Interest (Subtopic 835-30). Interest – Imputation of Interest, Presentation and Subsequent Measurement of Debt Issuance Costs Associated with Line-of-Credit Arrangements (Topic 835-35).
Revenue Recognition Revenue from Contracts with Customers (Topic 606). Revenue from Contracts with Customers (Topic 606), Deferral of the Effective Date.</t>
  </si>
  <si>
    <t>RESTRICTED CASH AND BOND RESERVES</t>
  </si>
  <si>
    <t>RESTRICTED CASH AND BOND RESERVES [Text Block]</t>
  </si>
  <si>
    <t>NOTE 3 – RESTRICTED CASH AND BOND RESERVES Under the terms of the loan agreements with the Department of Energy and Prudential Capital Group, various bond and cash reserves are required to provide assurances that the power plants will have the necessary funds to maintain expected operations and meet loan payment obligations. Restricted cash balances and bond reserves are summarized as follows:
Current restricted cash and bond reserves :
September 30, December 31,
Restricting Entities/Purpose 2015 2014
Idaho Department of Water Resources, Geothermal Well Bond $
260,000
$
260,000
Bureau of Land Management, Geothermal Lease Bond- Gerlach
10,000
10,000
State of Nevada Division of Minerals, Statewide Drilling Bond
50,000
50,000
Bureau of Land Management, Geothermal Lease Bonds- USG Nevada
150,000
150,000
Oregon Department of Geology and Mineral Industries, Mineral Land and Reclamation Program
400,000
400,000
Prudential Capital Group, Revenue Account
560,461
188,930
Prudential Capital Group, Debt Service Reserves
1,595,225
-
Bureau of Land Management, Geothermal Rights Lease Bond
10,000
10,000
U.S. Department of Energy, Debt Service Payment Account
423,641
2,151,851
State of California Division of Oil, Gas and Geothermal Resources, Well Cash Bond
100,000
100,000
$
3,559,327
$
3,320,781
Long-term restricted cash and bond reserves:
September 30, December 31,
Restricting Entities/Purpose 2015 2014
Nevada Energy, PPA Security Bond $
1,468,898
$
1,468,898
Prudential Capital Group, Debt Service Reserves
-
1,594,605
Prudential Capital Group, Maintenance Reserves
586,218
604,529
Prudential Capital Group, Well Reserves
155,402
212,298
U.S. Department of Energy, Operations Reserves
270,000
270,000
U.S. Department of Energy, Debt Service Reserves
2,541,868
2,582,606
U.S. Department of Energy, Short Term Well Field Reserves
4,506,774
4,505,150
U.S. Department of Energy, Long-Term Well Field Reserves
4,966,171
4,761,927
U.S. Department of Energy, Capital Expenditure Reserves
2,971,721
2,690,083
$
17,467,052
$
18,690,096
The well bonding requirements ensure that the Company has sufficient financial resources to construct, operate and maintain geothermal wells while safeguarding subsurface, surface and atmospheric resources from unreasonable degradation, and to protect ground water aquifers and surface water sources from contamination. Other future costs of environmental remediation cannot be reasonably estimated and have not been recorded. The debt service reserves are required to provide assurance that the Company will have sufficient funds to meet its debt payment obligations for the terms specified by the loan agreements. The maintenance and capital expenditure reserves are required by the lending entities to ensure that funds are available to acquire and maintain critical components of power plants and related supporting structures to enable the plants to operate according to expectations. Except for the PPA Security Bond, all of the restricted funds consisted of cash deposits or money market accounts held in commercial banks. Portions of the cash deposits are subject to FDIC insurance. See note 2 for details. The PPA Security Bond is held by the power purchaser. All of the reserve accounts were considered to be fully funded at September 30, 2015 and December 31, 2014.</t>
  </si>
  <si>
    <t>PROPERTY, PLANT AND EQUIPMENT</t>
  </si>
  <si>
    <t>PROPERTY, PLANT AND EQUIPMENT [Text Block]</t>
  </si>
  <si>
    <t>NOTE 4 - PROPERTY, PLANT AND EQUIPMENT
During the quarter ended September 30, 2015, the Company focused development activities on the San Emidio Phase II; Guatemala and WGP Geysers projects with development spending totaling approximately $1,365,000
for the quarter. Drilling and testing costs of approximately $508,000
were incurred on the San Emidio Phase II. Drilling costs exceeded $603,000
in Guatemala. Costs were incurred at WGP Geysers for site preparation, an interconnection study and well field testing that totaled approximately $253,000. In September 2015, the Company disposed of the fully depreciated old power plant located in San Emidio, Nevada at its historical cost of $2,275,475.
Property, plant and equipment, at cost, are summarized as follows:
September 30, December 31,
2015 2014
Land $
3,275,122
$
3,211,010
Power production plant
159,800,893
162,076,367
Grant proceeds for power plants
(52,965,236
)
(52,965,236
)
Wells
67,621,167
67,621,167
Grant proceeds for wells
(3,464,555
)
(3,464,555
)
Furniture and equipment
2,058,951
1,796,807
176,326,342
178,275,560
Less: accumulated depreciation
(29,466,586
)
(27,068,836
)
146,859,756
151,206,724
Construction in progress
19,833,735
15,652,722
$
166,693,491
$
166,859,446
Depreciation expense was charged to plant operations and general expenses for the following periods:
September 30,
2015 2014
Three months ended $
1,562,860
$
1,538,721
Nine months ended
4,673,225
4,635,928
Changes in construction in progress are summarized as follows:
For the Nine
Months Ended For the Year
September 30, Ended December
2015 31, 2014
Beginning balances $
15,652,722
$
6,354,503
Development/construction
4,181,013
3,730,371
Grant reimbursements and rebates
-
(632,210
)
Acquisitions
-
6,200,058
Ending balances $
19,833,735
$
15,652,722
Construction in Progress, at cost, consisting of the following projects/assets by location are as follows:
September 30, December 31,
2015 2014
Raft River, Idaho:
Unit I, well improvements $
104,960
$
-
Unit II, power plant, substation and transmission lines
750,493
750,493
Unit II, well construction
2,133,064
2,127,547
2,988,517
2,878,040
San Emidio, Nevada:
Unit II, power plant, substation and transmission lines
423,536
383,536
Unit II, well construction
3,751,446
3,133,873
4,174,982
3,517,409
Neal Hot Springs, Oregon:
Power plant and facilities
12,853
6,477
Well construction
231,193
-
244,046
6,477
WGP Geysers, California:
Power plant and facilities
319,988
319,988
Well construction
7,554,832
6,139,421
7,874,820
6,459,409
Crescent Valley, Nevada:
Well construction
1,132,569
133,058
El Ceibillo, Republic of Guatemala:
Well construction
3,410,301
2,649,829
Plant and facilities
8,500
8,500
3,418,801
2,658,329
$
19,833,735
$
15,652,722</t>
  </si>
  <si>
    <t>INCOME TAXES</t>
  </si>
  <si>
    <t>INCOME TAXES [Text Block]</t>
  </si>
  <si>
    <t>NOTE 5 – INCOME TAXES The Company’s estimated effective income tax rate is as follows:
For the Nine Months Ended
September 30,
2015 2014
U.S. Federal statutory rate
34.0%
34.0%
Average State and foreign income tax, net of federal tax effect
3.7
3.7
Valuation allowance
-
(37.7
)
Consolidated tax rate before non-controlling interest
37.7
-
Tax effect of non-controlling interests
(17.0
)
-
Net effective tax rate
20.7%
-%
The provision for income taxes reflects an estimated effective income tax rate attributable to U.S. Geothermal Inc.’s share of income. Our provision for income taxes for the nine months ended September 30, 2015, reflects a reported effective tax rate of
20.7% which differs from the statutory federal income tax rate of
34.0% primarily due to the impact of the non-controlling interest and state income taxes.
The Company currently does not have any uncertain tax positions to disclose. In the event that the Company is assessed interest or penalties on uncertain tax positions at some point in the future, it will be classified in the financial statements as tax expense.</t>
  </si>
  <si>
    <t>NOTES PAYABLE</t>
  </si>
  <si>
    <t>NOTES PAYABLE [Text Block]</t>
  </si>
  <si>
    <t>NOTE 6 – NOTES PAYABLE
U.S. Department of Energy Loan advances/tranches and effective annual interest rates are details as follows:
Annual Interest
Description Amount Rate %
Advances by date:
August 31, 2011* $
2,328,422
2.997
September 28, 2011
10,043,467
2.755
October 27, 2011
3,600,026
2.918
December 2, 2011
4,377,079
2.795
December 21, 2011
2,313,322
2.608
January 25, 2012
8,968,019
2.772
April 26, 2012
13,029,325
2.695
May 30, 2012
19,497,204
2.408
August 27, 2012
7,709,454
2.360
December 28, 2012
2,567,121
2.396
June 10, 2013
2,355,316
2.830
July 3, 2013*
2,242,628
3.073
July 31, 2013*
4,026,582
3.214
83,057,965
Principal paid through September 30, 2015
(19,511,243
)
Loan balance at September 30, 2015 $
63,546,722
* - Individual tranches have been fully extinguished.
SAIC Constructors LLC
Prudential Capital Group
Auto Loans Based upon the terms of the notes payable and expected conditions that may impact some of those terms, the total estimated annual principal payments were calculated as follows:
For the Year Ended Principal
September 30, Payments
2016 $
4,381,600
2017
4,084,376
2018
3,828,444
2019
3,683,130
2020
3,727,606
Thereafter
75,025,695
$
94,730,851</t>
  </si>
  <si>
    <t>COMMON STOCK</t>
  </si>
  <si>
    <t>COMMON STOCK [Text Block]</t>
  </si>
  <si>
    <t>NOTE 7 – COMMON STOCK
On May 21, 2012, the Company entered into a purchase agreement with Lincoln Park Capital Fund, LLC (“LPC”), pursuant to which the Company has the right to sell to LPC up to $10,750,000
in shares of the Company’s common stock, subject to certain limitations and conditions set forth in the Purchase Agreement and imposed by the Company’s Board of Directors and pricing committee. On December 21, 2012, the Company and LPC entered into an Amendment to the Purchase Agreement to reduce the total amount that could be purchased, including the amounts already purchased, from $10,750,000
to $6,500,000. As of May 21, 2015, the Company had sold LPC an aggregate of
4,625,506
shares of common stock for net proceeds of approximately $1,343,639
(net of $86,911
broker fees). The Purchase Agreement was allowed to expire on May 21, 2015.
On September 18, 2015, the Company issued
10,000
shares of common stock as a result of an employee exercising stock options priced at $0.46
per share.</t>
  </si>
  <si>
    <t>STOCK BASED COMPENSATION</t>
  </si>
  <si>
    <t>STOCK BASED COMPENSATION [Text Block]</t>
  </si>
  <si>
    <t>NOTE 8 - STOCK BASED COMPENSATION
The Company has a stock incentive plan (the “Stock Incentive Plan”) for the purpose of attracting and motivating directors, officers, employees and consultants of the Company and advancing the interests of the Company. The Stock Incentive Plan is a
15% rolling plan approved by shareholders in September 2013, whereby the Company can grant options to the extent of
15% of the current outstanding common shares. Under the plan, all forfeited and exercised options can be replaced with new offerings. As of September 30, 2015, the Company can issue stock option grants totaling up to
16,140,214
shares. Options are typically granted for a term of up to five years from the date of grant. Stock options granted generally vest over a period of eighteen months, with
25% vesting on the date of grant and
25% vesting every six months thereafter. The Company recognizes compensation expense using the straight-line method of amortization. Historically, the Company has issued new shares to satisfy exercises of stock options and the Company expects to issue new shares to satisfy any future exercises of stock options.
The following table reflects the summary of stock options outstanding at December 31, 2014 and changes for the nine months ended September 30, 2015:
Weighted Weighted
Average Average
Number of Exercise Remaining Aggregate
shares under Price Per Contract Intrinsic
options Share Term Value
Balance outstanding, December 31, 2014
11,808,500
$
0.62
3.52
$
4,264,270
Forfeited/Expired
(1,550,000
)
0.86
0.18
(845,500
)
Exercised
(155,000
)
0.32
2.19
(23,889
)
Granted
2,510,000
0.49
4.89
536,207
Balance outstanding, September 30, 2015,
12,613,500
$
0.57
2.75
$
3,931,088
The fair value of each option award is estimated on the date of grant using the Black-Scholes-Merton option-pricing model using the assumptions noted in the following table. Expected volatilities are based on historical volatility of the Company’s stock. The Company uses historical data to estimate option volatility within the Black-Scholes-Merton model. The expected term of options granted represents the period of time that options granted are expected to be outstanding, based upon past experience and future estimates and includes data from the Plan. The risk-free rate for periods within the expected term of the option is based upon the U.S. Treasury yield curve in effect at the time of grant. The Company currently does not foresee the payment of dividends in the near term. The fair value of the stock options granted was estimated using the Black-Scholes-Merton option-pricing model and is amortized over the vesting period of the underlying options. The assumptions used to calculate the fair value are as follows:
For the Nine
Months Ended For the Year
September 30, Ended December
2015 31, 2014
Dividend yield
0
0
Expected volatility
65%
81
-
100%
Risk free interest rate
0.58%
0.69
-
0.82%
Expected life (years)
3.26
2.94
Changes in the subjective input assumptions can materially affect the fair value estimate and, therefore, the existing models do not necessarily provide a reliable measure of the fair value of the Company’s stock options.
On September 18, 2015,
10,000
stock options exercisable at the price of $0.46
were exercised by an employee.
On September 10, 2015,
1,100,000
stock options exercisable at a price of $0.86
expired without exercise.
As of September 30, 2015, there was $215,804
of total unrecognized compensation cost related to nonvested share-based compensation arrangements granted under the Plan. That cost is expected to be recognized over the next
1.25
years.
Common Stock Compensation Plan (Restricted Shares ) Restricted shares are issued to the recipients when granted and held by the Company until vested. The recipients meet the vesting requirements by maintaining employment and good standing with the Company through the vesting period. After vesting, there are no restrictions on the shares.
Stock Purchase Warrants At September 30, 2015, the outstanding broker warrants and share purchase warrants consisted of the following:
Broker
Warrant Share Warrant
Broker Exercise Purchase Exercise
Expiration Date Warrants Price Warrants Price
May 23, 2017
255,721
$
0.44
-
$
-
December 21, 2017
-
-
3,310,812
0.50</t>
  </si>
  <si>
    <t>FAIR VALUE MEASUREMENT</t>
  </si>
  <si>
    <t>FAIR VALUE MEASUREMENT [Text Block]</t>
  </si>
  <si>
    <t>NOTE 9 – FAIR VALUE MEASUREMENT 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The following table discloses, by level within the fair value hierarchy, the Company’s assets and liabilities measured and reported on its Consolidated Balance Sheet at fair value on a recurring basis: At September 30, 2015:
Total Level 1 Level 2 Level 3
Assets:
Money market accounts * $
28,996,523
$
28,996,523
$
-
$
-
At December 31, 2014:
Total Level 1 Level 2 Level 3
Assets:
Money market accounts * $
30,515,067
$
30,515,067
$
-
$
-
* - Money market accounts include both restricted and unrestricted funds.</t>
  </si>
  <si>
    <t>COMMITMENTS AND CONTINGENCIES</t>
  </si>
  <si>
    <t>COMMITMENTS AND CONTINGENCIES [Text Block]</t>
  </si>
  <si>
    <t>NOTE 10 - COMMITMENTS AND CONTINGENCIES
Operating Lease Agreements
The Company has entered into several lease agreements with terms expiring up to December 1, 2034 for geothermal properties in Neal Hot Springs, Oregon; Washoe County, Nevada; Eureka County, Nevada; The Geysers, California; Raft River, Idaho and the Republic of Guatemala. The Company incurred total lease expenses for the nine months ended September 30, 2015 and 2014, of $418,813
and $408,429
; respectively.
The following is the total remaining contracted lease operating obligations (operating leases, BLM lease agreements and office leases) for the next five years and thereafter:
Years Ending
December 31, Amount
2015 $
224,895
2016
930,463
2017
900,124
2018
865,753
2019
742,547
Thereafter
13,273,471</t>
  </si>
  <si>
    <t>JOINT VENTURES/NON-CONTROLLING INTERESTS</t>
  </si>
  <si>
    <t>JOINT VENTURES/NON-CONTROLLING INTERESTS [Text Block]</t>
  </si>
  <si>
    <t>NOTE 11 – JOINT VENTURES/NON-CONTROLLING INTERESTS Non-controlling interests included on the consolidated balance sheets of the Company are detailed as follows:
September 30, December 31,
2015 2014
Gerlach Geothermal LLC interest held by Gerlach Green Energy, LLC $
215,238
$
230,539
Oregon USG Holdings LLC interest held by Enbridge Inc.
23,628,343
24,818,443
Raft River Energy I LLC interest held by Raft River I Holdings, LLC
20,095,856
21,348,110
$
43,939,437
$
46,397,092
Gerlach Geothermal LLC
The consolidated financial statements reflect
100% of the assets and liabilities of Gerlach, and report the current non-controlling interest of GGE. The full results of Gerlach’s operations are reflected in the statement of comprehensive income with the elimination of the non-controlling interest identified.
Oregon USG Holdings LLC
The consolidated financial statements reflect
100% of the assets and liabilities of Oregon Holdings and USG Oregon LLC, and report the current non-controlling interest of Enbridge. The full results of Oregon Holdings and USG Oregon LLC’s operations are reflected in the statement of comprehensive income with the elimination of the non-controlling interest identified.
Raft River Energy I LLC (“RREI”)
The consolidated financial statements reflect
100% of the assets and liabilities of RREI, and report the current non-controlling interest of Raft River I Holdings LLC. The full results of Raft River Energy I LLC’s operations are reflected in the statement of comprehensive income with the elimination of the non-controlling interest identified.
Effective May 17, 2011, a repair services agreement (“RSA”) was executed between RREI and U.S. Geothermal Services, LLC for the purpose of funding repairs of two underperforming wells. The agreement defined terms of the RSA repair costs and RSA repair management fees that would be funded by the loan. The outstanding loan balance will accrue interest at
12.0% per annum. The RSA payments will be made preferentially from project cash flow at a rate of
90% of increased cash created by the repairs and cash availability on a quarterly basis. The repairs were completed in January 2012. During the nine months ended September 30, 2015 and the year ended December 31, 2014, RREI made principal payments on the loan of $0
and $1,012,613
; respectively. The balance of the loan, excluding accrued interest, at September 30, 2015 and December 31, 2014 was $368,249. The loan balance and related interest effects are fully eliminated during the consolidation process. On October 19, 2015, the RSA loan was paid in full.</t>
  </si>
  <si>
    <t>SUBSEQUENT EVENTS</t>
  </si>
  <si>
    <t>SUBSEQUENT EVENTS [Text Block]</t>
  </si>
  <si>
    <t>NOTE 12 – SUBSEQUENT EVENTS The Company has evaluated events and transactions that have occurred after the balance sheet date through November 9, 2015, which is considered to be the issuance date. The following event was identified for disclosure:
Equipment Purchase</t>
  </si>
  <si>
    <t>Summary of Significant Accounting Policies (Policies)</t>
  </si>
  <si>
    <t>Cash and Cash Equivalents [Policy Text Block]</t>
  </si>
  <si>
    <t>Cash and Cash Equivalents The Company considers all unrestricted cash, short-term deposits, and other investments with original maturities of no more than ninety days when acquired to be cash and cash equivalents.</t>
  </si>
  <si>
    <t>Trade Accounts Receivable Allowance for Doubtful Accounts [Policy Text Block]</t>
  </si>
  <si>
    <t>Trade Accounts Receivable Allowance for Doubtful Accounts
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September 30, 2015 and December 31, 2014, there were no balances that were over
90
days past due and no balance in allowance for doubtful accounts was recognized.</t>
  </si>
  <si>
    <t>Concentration of Credit Risk [Policy Text Block]</t>
  </si>
  <si>
    <t>Concentration of Credit Risk
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September 30, 2015, the Company’s total cash balance, excluding money market funds, was $3,198,731
and bank deposits amounted to $3,269,799. The primary difference was due to outstanding checks and deposits. Of the bank deposits, $1,682,177
was not covered by or was in excess of FDIC insurance guaranteed limits. At September 30, 2015, the Company’s money market funds invested, primarily, in government backed securities totaled $28,996,523
and were not subject to deposit insurance.</t>
  </si>
  <si>
    <t>Property, Plant and Equipment [Policy Text Block]</t>
  </si>
  <si>
    <t>Property, Plant and Equipment 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
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
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
Estimated Useful
Asset Categories Lives in Years
Furniture, vehicle and other equipment
3
to
5
Power plant, buildings and improvements
3
to
30
Wells
30
Well pumps and components
5
to
15
Pipelines
30
Transmission lines
30</t>
  </si>
  <si>
    <t>Stock Compensation [Policy Text Block]</t>
  </si>
  <si>
    <t>Stock Compensation The Company accounts for stock based compensation by recording the estimated fair value of stock-based awards granted as compensation expense over the vesting period, net of estimated forfeitures. The fair value of restricted stock awards is determined based on the number of shares granted and the quoted price of the Company’s common stock on the date of grant. The fair value of stock option awards is estimated at the grant date as calculated by the Black-Scholes-Merton option pricing model. Stock-based compensation expense is attributed to earnings for stock options and restricted stock on the straight-line method. The Company estimates forfeitures of stock-based awards based on historical experience and expected future activity.</t>
  </si>
  <si>
    <t>Earnings Per Share [Policy Text Block]</t>
  </si>
  <si>
    <t>Earnings Per Share Basic income or loss per share is computed using the weighted average number of common shares outstanding during the period, and excludes any dilutive effects of common stock equivalent shares, such as options and restricted stock awards. Restricted stock awards (“RSAs”) are considered outstanding and included in the computation of basic income or loss per share when underlying restrictions expire and the award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In a period where we are in a net loss position, the diluted loss per share is computed using the basic share count. Common stock purchase warrants, broker warrants and options not used in the diluted share calculations were as follows:
September 30,
2015 2014
Three Months Ended
10,684,542
10,007,292
Nine Months Ended
11,134,542
10,007,292</t>
  </si>
  <si>
    <t>Foreign Currency Translation [Policy Text Block]</t>
  </si>
  <si>
    <t>Foreign Currency Translation The Company’s functional currency is the U.S. dollar. Monetary items are converted into U.S. dollars at the rate prevailing at the consolidated balance sheet date. Resulting gains and losses are included in determining net income (loss) for the period in which exchange rates change.</t>
  </si>
  <si>
    <t>Revenue [Policy Text Block]</t>
  </si>
  <si>
    <t>Revenue
Revenue Recognition
Energy Sales
Renewable Energy Credits (“RECs”)
Revenue Source</t>
  </si>
  <si>
    <t>Recent Accounting Pronouncements [Policy Text Block]</t>
  </si>
  <si>
    <t>Recent Accounting Pronouncements Management has considered all recent accounting pronouncements. The following pronouncements were deemed applicable to our financial statements:
Consolidation Amendments to the Consolidation Analysis, Consolidation (Topic 810).
Business Combinations Business Combinations (Topic 805), Simplifying the Accounting Measurement-Period Adjustments.
Presentation of Debt Issuance Costs Simplifying the Presentation of Debt Issuance Costs, Interest-Imputation of Interest (Subtopic 835-30). Interest – Imputation of Interest, Presentation and Subsequent Measurement of Debt Issuance Costs Associated with Line-of-Credit Arrangements (Topic 835-35).
Revenue Recognition Revenue from Contracts with Customers (Topic 606). Revenue from Contracts with Customers (Topic 606), Deferral of the Effective Date.</t>
  </si>
  <si>
    <t>SUMMARY OF SIGNIFICANT ACCOUNTING POLICIES (Tables)</t>
  </si>
  <si>
    <t>Schedule of Property, Plant and Equipment, Estimated Useful Lives [Table Text Block]</t>
  </si>
  <si>
    <t>Estimated Useful
Asset Categories Lives in Years
Furniture, vehicle and other equipment
3
to
5
Power plant, buildings and improvements
3
to
30
Wells
30
Well pumps and components
5
to
15
Pipelines
30
Transmission lines
30</t>
  </si>
  <si>
    <t>Schedule of Antidilutive Securities Excluded from Computation of Earnings Per Share [Table Text Block]</t>
  </si>
  <si>
    <t>September 30,
2015 2014
Three Months Ended
10,684,542
10,007,292
Nine Months Ended
11,134,542
10,007,292</t>
  </si>
  <si>
    <t>RESTRICTED CASH AND BOND RESERVES (Tables)</t>
  </si>
  <si>
    <t>Schedule of Current restricted cash and bond reserves [Table Text Block]</t>
  </si>
  <si>
    <t>September 30, December 31,
Restricting Entities/Purpose 2015 2014
Idaho Department of Water Resources, Geothermal Well Bond $
260,000
$
260,000
Bureau of Land Management, Geothermal Lease Bond- Gerlach
10,000
10,000
State of Nevada Division of Minerals, Statewide Drilling Bond
50,000
50,000
Bureau of Land Management, Geothermal Lease Bonds- USG Nevada
150,000
150,000
Oregon Department of Geology and Mineral Industries, Mineral Land and Reclamation Program
400,000
400,000
Prudential Capital Group, Revenue Account
560,461
188,930
Prudential Capital Group, Debt Service Reserves
1,595,225
-
Bureau of Land Management, Geothermal Rights Lease Bond
10,000
10,000
U.S. Department of Energy, Debt Service Payment Account
423,641
2,151,851
State of California Division of Oil, Gas and Geothermal Resources, Well Cash Bond
100,000
100,000
$
3,559,327
$
3,320,781</t>
  </si>
  <si>
    <t>Schedule of Long-term restricted cash and bond reserves [Table Text Block]</t>
  </si>
  <si>
    <t>September 30, December 31,
Restricting Entities/Purpose 2015 2014
Nevada Energy, PPA Security Bond $
1,468,898
$
1,468,898
Prudential Capital Group, Debt Service Reserves
-
1,594,605
Prudential Capital Group, Maintenance Reserves
586,218
604,529
Prudential Capital Group, Well Reserves
155,402
212,298
U.S. Department of Energy, Operations Reserves
270,000
270,000
U.S. Department of Energy, Debt Service Reserves
2,541,868
2,582,606
U.S. Department of Energy, Short Term Well Field Reserves
4,506,774
4,505,150
U.S. Department of Energy, Long-Term Well Field Reserves
4,966,171
4,761,927
U.S. Department of Energy, Capital Expenditure Reserves
2,971,721
2,690,083
$
17,467,052
$
18,690,096</t>
  </si>
  <si>
    <t>PROPERTY, PLANT AND EQUIPMENT (Tables)</t>
  </si>
  <si>
    <t>Schedule of Property, Plant and Equipment [Table Text Block]</t>
  </si>
  <si>
    <t>September 30, December 31,
2015 2014
Land $
3,275,122
$
3,211,010
Power production plant
159,800,893
162,076,367
Grant proceeds for power plants
(52,965,236
)
(52,965,236
)
Wells
67,621,167
67,621,167
Grant proceeds for wells
(3,464,555
)
(3,464,555
)
Furniture and equipment
2,058,951
1,796,807
176,326,342
178,275,560
Less: accumulated depreciation
(29,466,586
)
(27,068,836
)
146,859,756
151,206,724
Construction in progress
19,833,735
15,652,722
$
166,693,491
$
166,859,446</t>
  </si>
  <si>
    <t>Schedule of Depreciation Expense [Table Text Block]</t>
  </si>
  <si>
    <t>September 30,
2015 2014
Three months ended $
1,562,860
$
1,538,721
Nine months ended
4,673,225
4,635,928</t>
  </si>
  <si>
    <t>Schedule of Changes in Construction in Progress [Table Text Block]</t>
  </si>
  <si>
    <t>For the Nine
Months Ended For the Year
September 30, Ended December
2015 31, 2014
Beginning balances $
15,652,722
$
6,354,503
Development/construction
4,181,013
3,730,371
Grant reimbursements and rebates
-
(632,210
)
Acquisitions
-
6,200,058
Ending balances $
19,833,735
$
15,652,722</t>
  </si>
  <si>
    <t>Schedule of Changes in Construction in Progress, by Project [Table Text Block]</t>
  </si>
  <si>
    <t>September 30, December 31,
2015 2014
Raft River, Idaho:
Unit I, well improvements $
104,960
$
-
Unit II, power plant, substation and transmission lines
750,493
750,493
Unit II, well construction
2,133,064
2,127,547
2,988,517
2,878,040
San Emidio, Nevada:
Unit II, power plant, substation and transmission lines
423,536
383,536
Unit II, well construction
3,751,446
3,133,873
4,174,982
3,517,409
Neal Hot Springs, Oregon:
Power plant and facilities
12,853
6,477
Well construction
231,193
-
244,046
6,477
WGP Geysers, California:
Power plant and facilities
319,988
319,988
Well construction
7,554,832
6,139,421
7,874,820
6,459,409
Crescent Valley, Nevada:
Well construction
1,132,569
133,058
El Ceibillo, Republic of Guatemala:
Well construction
3,410,301
2,649,829
Plant and facilities
8,500
8,500
3,418,801
2,658,329
$
19,833,735
$
15,652,722</t>
  </si>
  <si>
    <t>INCOME TAXES (Tables)</t>
  </si>
  <si>
    <t>Schedule of Effective Income Tax Rate Reconciliation [Table Text Block]</t>
  </si>
  <si>
    <t>For the Nine Months Ended
September 30,
2015 2014
U.S. Federal statutory rate
34.0%
34.0%
Average State and foreign income tax, net of federal tax effect
3.7
3.7
Valuation allowance
-
(37.7
)
Consolidated tax rate before non-controlling interest
37.7
-
Tax effect of non-controlling interests
(17.0
)
-
Net effective tax rate
20.7%
-%</t>
  </si>
  <si>
    <t>NOTES PAYABLE (Tables)</t>
  </si>
  <si>
    <t>Investments and Advances to Affiliates [Table Text Block]</t>
  </si>
  <si>
    <t>Annual Interest
Description Amount Rate %
Advances by date:
August 31, 2011* $
2,328,422
2.997
September 28, 2011
10,043,467
2.755
October 27, 2011
3,600,026
2.918
December 2, 2011
4,377,079
2.795
December 21, 2011
2,313,322
2.608
January 25, 2012
8,968,019
2.772
April 26, 2012
13,029,325
2.695
May 30, 2012
19,497,204
2.408
August 27, 2012
7,709,454
2.360
December 28, 2012
2,567,121
2.396
June 10, 2013
2,355,316
2.830
July 3, 2013*
2,242,628
3.073
July 31, 2013*
4,026,582
3.214
83,057,965
Principal paid through September 30, 2015
(19,511,243
)
Loan balance at September 30, 2015 $
63,546,722</t>
  </si>
  <si>
    <t>Schedule of Annual Principal Payments Construction in Progress [Table Text Block]</t>
  </si>
  <si>
    <t>For the Year Ended Principal
September 30, Payments
2016 $
4,381,600
2017
4,084,376
2018
3,828,444
2019
3,683,130
2020
3,727,606
Thereafter
75,025,695
$
94,730,851</t>
  </si>
  <si>
    <t>STOCK BASED COMPENSATION (Tables)</t>
  </si>
  <si>
    <t>Schedule of Share-based Compensation, Stock Options, Activity [Table Text Block]</t>
  </si>
  <si>
    <t>Weighted Weighted
Average Average
Number of Exercise Remaining Aggregate
shares under Price Per Contract Intrinsic
options Share Term Value
Balance outstanding, December 31, 2014
11,808,500
$
0.62
3.52
$
4,264,270
Forfeited/Expired
(1,550,000
)
0.86
0.18
(845,500
)
Exercised
(155,000
)
0.32
2.19
(23,889
)
Granted
2,510,000
0.49
4.89
536,207
Balance outstanding, September 30, 2015,
12,613,500
$
0.57
2.75
$
3,931,088</t>
  </si>
  <si>
    <t>Schedule of Share-based Payment Award, Stock Options, Valuation Assumptions [Table Text Block]</t>
  </si>
  <si>
    <t>For the Nine
Months Ended For the Year
September 30, Ended December
2015 31, 2014
Dividend yield
0
0
Expected volatility
65%
81
-
100%
Risk free interest rate
0.58%
0.69
-
0.82%
Expected life (years)
3.26
2.94</t>
  </si>
  <si>
    <t>Schedule of Stockholders' Equity Note, Warrants or Rights [Table Text Block]</t>
  </si>
  <si>
    <t>Broker
Warrant Share Warrant
Broker Exercise Purchase Exercise
Expiration Date Warrants Price Warrants Price
May 23, 2017
255,721
$
0.44
-
$
-
December 21, 2017
-
-
3,310,812
0.50</t>
  </si>
  <si>
    <t>FAIR VALUE MEASUREMENT (Tables)</t>
  </si>
  <si>
    <t>12 Months Ended</t>
  </si>
  <si>
    <t>Schedule of Fair Value, by Balance Sheet Grouping [Table Text Block]</t>
  </si>
  <si>
    <t>Total Level 1 Level 2 Level 3
Assets:
Money market accounts * $
28,996,523
$
28,996,523
$
-
$
-</t>
  </si>
  <si>
    <t>Total Level 1 Level 2 Level 3
Assets:
Money market accounts * $
30,515,067
$
30,515,067
$
-
$
-</t>
  </si>
  <si>
    <t>COMMITMENTS AND CONTINGENCIES (Tables)</t>
  </si>
  <si>
    <t>Schedule of Future Minimum Rental Payments for Operating Leases [Table Text Block]</t>
  </si>
  <si>
    <t>Years Ending
December 31, Amount
2015 $
224,895
2016
930,463
2017
900,124
2018
865,753
2019
742,547
Thereafter
13,273,471</t>
  </si>
  <si>
    <t>JOINT VENTURES/NON-CONTROLLING INTERESTS (Tables)</t>
  </si>
  <si>
    <t>Schedule of Non-controlling Interests [Table Text Block]</t>
  </si>
  <si>
    <t>September 30, December 31,
2015 2014
Gerlach Geothermal LLC interest held by Gerlach Green Energy, LLC $
215,238
$
230,539
Oregon USG Holdings LLC interest held by Enbridge Inc.
23,628,343
24,818,443
Raft River Energy I LLC interest held by Raft River I Holdings, LLC
20,095,856
21,348,110
$
43,939,437
$
46,397,092</t>
  </si>
  <si>
    <t>ORGANIZATION AND DESCRIPTION OF BUSINESS (Narrative) (Details)</t>
  </si>
  <si>
    <t>Organization And Description Of Business 1</t>
  </si>
  <si>
    <t>50.00%</t>
  </si>
  <si>
    <t>Organization And Description Of Business 2</t>
  </si>
  <si>
    <t>100.00%</t>
  </si>
  <si>
    <t>Organization And Description Of Business 3</t>
  </si>
  <si>
    <t>SUMMARY OF SIGNIFICANT ACCOUNTING POLICIES (Narrative) (Details)</t>
  </si>
  <si>
    <t>Sep. 30, 2015USD ($)d</t>
  </si>
  <si>
    <t>Summary Of Significant Accounting Policies 1 | d</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PROPERTY, PLANT AND EQUIPMENT (Narrative) (Details)</t>
  </si>
  <si>
    <t>Sep. 30, 2015USD ($)</t>
  </si>
  <si>
    <t>Property, Plant And Equipment 1</t>
  </si>
  <si>
    <t>Property, Plant And Equipment 2</t>
  </si>
  <si>
    <t>Property, Plant And Equipment 3</t>
  </si>
  <si>
    <t>Property, Plant And Equipment 4</t>
  </si>
  <si>
    <t>Property, Plant And Equipment 5</t>
  </si>
  <si>
    <t>INCOME TAXES (Narrative) (Details)</t>
  </si>
  <si>
    <t>Income Taxes 1</t>
  </si>
  <si>
    <t>20.70%</t>
  </si>
  <si>
    <t>Income Taxes 2</t>
  </si>
  <si>
    <t>34.00%</t>
  </si>
  <si>
    <t>NOTES PAYABLE (Narrative) (Details)</t>
  </si>
  <si>
    <t>Sep. 30, 2015USD ($)yrMW</t>
  </si>
  <si>
    <t>Notes Payable 1</t>
  </si>
  <si>
    <t>Notes Payable 2</t>
  </si>
  <si>
    <t>Notes Payable 3 | yr</t>
  </si>
  <si>
    <t>Notes Payable 4</t>
  </si>
  <si>
    <t>2.598%</t>
  </si>
  <si>
    <t>Notes Payable 5</t>
  </si>
  <si>
    <t>Notes Payable 6</t>
  </si>
  <si>
    <t>Notes Payable 7</t>
  </si>
  <si>
    <t>Notes Payable 8</t>
  </si>
  <si>
    <t>Notes Payable 9 | MW</t>
  </si>
  <si>
    <t>Notes Payable 10</t>
  </si>
  <si>
    <t>Notes Payable 11</t>
  </si>
  <si>
    <t>Notes Payable 12</t>
  </si>
  <si>
    <t>7.00%</t>
  </si>
  <si>
    <t>Notes Payable 13</t>
  </si>
  <si>
    <t>Notes Payable 14</t>
  </si>
  <si>
    <t>Notes Payable 15 | yr</t>
  </si>
  <si>
    <t>Notes Payable 16</t>
  </si>
  <si>
    <t>6.75%</t>
  </si>
  <si>
    <t>Notes Payable 17</t>
  </si>
  <si>
    <t>Notes Payable 18</t>
  </si>
  <si>
    <t>Notes Payable 19</t>
  </si>
  <si>
    <t>Notes Payable 20</t>
  </si>
  <si>
    <t>Notes Payable 21</t>
  </si>
  <si>
    <t>6.39%</t>
  </si>
  <si>
    <t>Notes Payable 22</t>
  </si>
  <si>
    <t>Notes Payable 23</t>
  </si>
  <si>
    <t>COMMON STOCK (Narrative) (Details)</t>
  </si>
  <si>
    <t>Sep. 30, 2015USD ($)$ / sharesshares</t>
  </si>
  <si>
    <t>Common Stock 1</t>
  </si>
  <si>
    <t>Common Stock 2</t>
  </si>
  <si>
    <t>Common Stock 3</t>
  </si>
  <si>
    <t>Common Stock 4 | shares</t>
  </si>
  <si>
    <t>Common Stock 5</t>
  </si>
  <si>
    <t>Common Stock 6</t>
  </si>
  <si>
    <t>Common Stock 7 | shares</t>
  </si>
  <si>
    <t>Common Stock 8 | $ / shares</t>
  </si>
  <si>
    <t>STOCK BASED COMPENSATION (Narrative) (Details)</t>
  </si>
  <si>
    <t>Sep. 30, 2015USD ($)yrshares</t>
  </si>
  <si>
    <t>Stock Based Compensation 1</t>
  </si>
  <si>
    <t>15.00%</t>
  </si>
  <si>
    <t>Stock Based Compensation 2</t>
  </si>
  <si>
    <t>Stock Based Compensation 3</t>
  </si>
  <si>
    <t>Stock Based Compensation 4</t>
  </si>
  <si>
    <t>25.00%</t>
  </si>
  <si>
    <t>Stock Based Compensation 5</t>
  </si>
  <si>
    <t>Stock Based Compensation 6</t>
  </si>
  <si>
    <t>Stock Based Compensation 7 | $</t>
  </si>
  <si>
    <t>Stock Based Compensation 8</t>
  </si>
  <si>
    <t>Stock Based Compensation 9 | $</t>
  </si>
  <si>
    <t>Stock Based Compensation 10 | $</t>
  </si>
  <si>
    <t>Stock Based Compensation 11 | yr</t>
  </si>
  <si>
    <t>COMMITMENTS AND CONTINGENCIES (Narrative) (Details)</t>
  </si>
  <si>
    <t>Commitments And Contingencies 1</t>
  </si>
  <si>
    <t>Commitments And Contingencies 2</t>
  </si>
  <si>
    <t>JOINT VENTURES/NON-CONTROLLING INTERESTS (Narrative) (Details)</t>
  </si>
  <si>
    <t>Sep. 30, 2015USD ($)yr</t>
  </si>
  <si>
    <t>Joint Ventures/non-controlling Interests 1</t>
  </si>
  <si>
    <t>60.00%</t>
  </si>
  <si>
    <t>Joint Ventures/non-controlling Interests 2</t>
  </si>
  <si>
    <t>40.00%</t>
  </si>
  <si>
    <t>Joint Ventures/non-controlling Interests 3</t>
  </si>
  <si>
    <t>Joint Ventures/non-controlling Interests 4</t>
  </si>
  <si>
    <t>10.00%</t>
  </si>
  <si>
    <t>Joint Ventures/non-controlling Interests 5</t>
  </si>
  <si>
    <t>Joint Ventures/non-controlling Interests 6</t>
  </si>
  <si>
    <t>Joint Ventures/non-controlling Interests 7</t>
  </si>
  <si>
    <t>Joint Ventures/non-controlling Interests 8</t>
  </si>
  <si>
    <t>Joint Ventures/non-controlling Interests 9</t>
  </si>
  <si>
    <t>Joint Ventures/non-controlling Interests 10</t>
  </si>
  <si>
    <t>Joint Ventures/non-controlling Interests 11</t>
  </si>
  <si>
    <t>Joint Ventures/non-controlling Interests 12</t>
  </si>
  <si>
    <t>32.65%</t>
  </si>
  <si>
    <t>Joint Ventures/non-controlling Interests 13</t>
  </si>
  <si>
    <t>67.35%</t>
  </si>
  <si>
    <t>Joint Ventures/non-controlling Interests 14</t>
  </si>
  <si>
    <t>Joint Ventures/non-controlling Interests 15</t>
  </si>
  <si>
    <t>32.56%</t>
  </si>
  <si>
    <t>Joint Ventures/non-controlling Interests 16</t>
  </si>
  <si>
    <t>67.44%</t>
  </si>
  <si>
    <t>Joint Ventures/non-controlling Interests 17</t>
  </si>
  <si>
    <t>Joint Ventures/non-controlling Interests 18</t>
  </si>
  <si>
    <t>Joint Ventures/non-controlling Interests 19</t>
  </si>
  <si>
    <t>Joint Ventures/non-controlling Interests 20</t>
  </si>
  <si>
    <t>Joint Ventures/non-controlling Interests 21</t>
  </si>
  <si>
    <t>Joint Ventures/non-controlling Interests 22</t>
  </si>
  <si>
    <t>Joint Ventures/non-controlling Interests 23</t>
  </si>
  <si>
    <t>Joint Ventures/non-controlling Interests 24</t>
  </si>
  <si>
    <t>Joint Ventures/non-controlling Interests 25</t>
  </si>
  <si>
    <t>Joint Ventures/non-controlling Interests 26</t>
  </si>
  <si>
    <t>Joint Ventures/non-controlling Interests 27</t>
  </si>
  <si>
    <t>99.00%</t>
  </si>
  <si>
    <t>Joint Ventures/non-controlling Interests 28</t>
  </si>
  <si>
    <t>1.00%</t>
  </si>
  <si>
    <t>Joint Ventures/non-controlling Interests 29 | yr</t>
  </si>
  <si>
    <t>Joint Ventures/non-controlling Interests 30</t>
  </si>
  <si>
    <t>Joint Ventures/non-controlling Interests 31</t>
  </si>
  <si>
    <t>12.00%</t>
  </si>
  <si>
    <t>Joint Ventures/non-controlling Interests 32</t>
  </si>
  <si>
    <t>90.00%</t>
  </si>
  <si>
    <t>Joint Ventures/non-controlling Interests 33</t>
  </si>
  <si>
    <t>Joint Ventures/non-controlling Interests 34</t>
  </si>
  <si>
    <t>Joint Ventures/non-controlling Interests 35</t>
  </si>
  <si>
    <t>SUBSEQUENT EVENTS (Narrative) (Details) $ in Millions</t>
  </si>
  <si>
    <t>Sep. 30, 2015USD ($)MW</t>
  </si>
  <si>
    <t>Subsequent Events 1 | MW</t>
  </si>
  <si>
    <t>Subsequent Events 2</t>
  </si>
  <si>
    <t>Schedule of Property, Plant and Equipment, Estimated Useful Lives (Details)</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ummary Of Significant Accounting Policies Schedule Of Property, Plant And Equipment, Estimated Useful Lives 5</t>
  </si>
  <si>
    <t>Summary Of Significant Accounting Policies Schedule Of Property, Plant And Equipment, Estimated Useful Lives 6</t>
  </si>
  <si>
    <t>Summary Of Significant Accounting Policies Schedule Of Property, Plant And Equipment, Estimated Useful Lives 7</t>
  </si>
  <si>
    <t>Summary Of Significant Accounting Policies Schedule Of Property, Plant And Equipment, Estimated Useful Lives 8</t>
  </si>
  <si>
    <t>Summary Of Significant Accounting Policies Schedule Of Property, Plant And Equipment, Estimated Useful Lives 9</t>
  </si>
  <si>
    <t>Schedule of Antidilutive Securities Excluded from Computation of Earnings Per Share (Details)</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chedule of Current restricted cash and bond reserves (Details)</t>
  </si>
  <si>
    <t>Restricted Cash And Bond Reserves Schedule Of Current Restricted Cash And Bond Reserves 1</t>
  </si>
  <si>
    <t>Restricted Cash And Bond Reserves Schedule Of Current Restricted Cash And Bond Reserves 2</t>
  </si>
  <si>
    <t>Restricted Cash And Bond Reserves Schedule Of Current Restricted Cash And Bond Reserves 3</t>
  </si>
  <si>
    <t>Restricted Cash And Bond Reserves Schedule Of Current Restricted Cash And Bond Reserves 4</t>
  </si>
  <si>
    <t>Restricted Cash And Bond Reserves Schedule Of Current Restricted Cash And Bond Reserves 5</t>
  </si>
  <si>
    <t>Restricted Cash And Bond Reserves Schedule Of Current Restricted Cash And Bond Reserves 6</t>
  </si>
  <si>
    <t>Restricted Cash And Bond Reserves Schedule Of Current Restricted Cash And Bond Reserves 7</t>
  </si>
  <si>
    <t>Restricted Cash And Bond Reserves Schedule Of Current Restricted Cash And Bond Reserves 8</t>
  </si>
  <si>
    <t>Restricted Cash And Bond Reserves Schedule Of Current Restricted Cash And Bond Reserves 9</t>
  </si>
  <si>
    <t>Restricted Cash And Bond Reserves Schedule Of Current Restricted Cash And Bond Reserves 10</t>
  </si>
  <si>
    <t>Restricted Cash And Bond Reserves Schedule Of Current Restricted Cash And Bond Reserves 11</t>
  </si>
  <si>
    <t>Restricted Cash And Bond Reserves Schedule Of Current Restricted Cash And Bond Reserves 12</t>
  </si>
  <si>
    <t>Restricted Cash And Bond Reserves Schedule Of Current Restricted Cash And Bond Reserves 13</t>
  </si>
  <si>
    <t>Restricted Cash And Bond Reserves Schedule Of Current Restricted Cash And Bond Reserves 14</t>
  </si>
  <si>
    <t>Restricted Cash And Bond Reserves Schedule Of Current Restricted Cash And Bond Reserves 15</t>
  </si>
  <si>
    <t>Restricted Cash And Bond Reserves Schedule Of Current Restricted Cash And Bond Reserves 16</t>
  </si>
  <si>
    <t>Restricted Cash And Bond Reserves Schedule Of Current Restricted Cash And Bond Reserves 17</t>
  </si>
  <si>
    <t>Restricted Cash And Bond Reserves Schedule Of Current Restricted Cash And Bond Reserves 18</t>
  </si>
  <si>
    <t>Restricted Cash And Bond Reserves Schedule Of Current Restricted Cash And Bond Reserves 19</t>
  </si>
  <si>
    <t>Restricted Cash And Bond Reserves Schedule Of Current Restricted Cash And Bond Reserves 20</t>
  </si>
  <si>
    <t>Restricted Cash And Bond Reserves Schedule Of Current Restricted Cash And Bond Reserves 21</t>
  </si>
  <si>
    <t>Restricted Cash And Bond Reserves Schedule Of Current Restricted Cash And Bond Reserves 22</t>
  </si>
  <si>
    <t>Schedule of Long-term restricted cash and bond reserves (Details)</t>
  </si>
  <si>
    <t>Restricted Cash And Bond Reserves Schedule Of Long-term Restricted Cash And Bond Reserves 1</t>
  </si>
  <si>
    <t>Restricted Cash And Bond Reserves Schedule Of Long-term Restricted Cash And Bond Reserves 2</t>
  </si>
  <si>
    <t>Restricted Cash And Bond Reserves Schedule Of Long-term Restricted Cash And Bond Reserves 3</t>
  </si>
  <si>
    <t>Restricted Cash And Bond Reserves Schedule Of Long-term Restricted Cash And Bond Reserves 4</t>
  </si>
  <si>
    <t>Restricted Cash And Bond Reserves Schedule Of Long-term Restricted Cash And Bond Reserves 5</t>
  </si>
  <si>
    <t>Restricted Cash And Bond Reserves Schedule Of Long-term Restricted Cash And Bond Reserves 6</t>
  </si>
  <si>
    <t>Restricted Cash And Bond Reserves Schedule Of Long-term Restricted Cash And Bond Reserves 7</t>
  </si>
  <si>
    <t>Restricted Cash And Bond Reserves Schedule Of Long-term Restricted Cash And Bond Reserves 8</t>
  </si>
  <si>
    <t>Restricted Cash And Bond Reserves Schedule Of Long-term Restricted Cash And Bond Reserves 9</t>
  </si>
  <si>
    <t>Restricted Cash And Bond Reserves Schedule Of Long-term Restricted Cash And Bond Reserves 10</t>
  </si>
  <si>
    <t>Restricted Cash And Bond Reserves Schedule Of Long-term Restricted Cash And Bond Reserves 11</t>
  </si>
  <si>
    <t>Restricted Cash And Bond Reserves Schedule Of Long-term Restricted Cash And Bond Reserves 12</t>
  </si>
  <si>
    <t>Restricted Cash And Bond Reserves Schedule Of Long-term Restricted Cash And Bond Reserves 13</t>
  </si>
  <si>
    <t>Restricted Cash And Bond Reserves Schedule Of Long-term Restricted Cash And Bond Reserves 14</t>
  </si>
  <si>
    <t>Restricted Cash And Bond Reserves Schedule Of Long-term Restricted Cash And Bond Reserves 15</t>
  </si>
  <si>
    <t>Restricted Cash And Bond Reserves Schedule Of Long-term Restricted Cash And Bond Reserves 16</t>
  </si>
  <si>
    <t>Restricted Cash And Bond Reserves Schedule Of Long-term Restricted Cash And Bond Reserves 17</t>
  </si>
  <si>
    <t>Restricted Cash And Bond Reserves Schedule Of Long-term Restricted Cash And Bond Reserves 18</t>
  </si>
  <si>
    <t>Restricted Cash And Bond Reserves Schedule Of Long-term Restricted Cash And Bond Reserves 19</t>
  </si>
  <si>
    <t>Restricted Cash And Bond Reserves Schedule Of Long-term Restricted Cash And Bond Reserves 20</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Schedule of Depreciation Expense (Details)</t>
  </si>
  <si>
    <t>Property, Plant And Equipment Schedule Of Depreciation Expense 1</t>
  </si>
  <si>
    <t>Property, Plant And Equipment Schedule Of Depreciation Expense 2</t>
  </si>
  <si>
    <t>Property, Plant And Equipment Schedule Of Depreciation Expense 3</t>
  </si>
  <si>
    <t>Property, Plant And Equipment Schedule Of Depreciation Expense 4</t>
  </si>
  <si>
    <t>Schedule of Changes in Construction in Progress (Details)</t>
  </si>
  <si>
    <t>Property, Plant And Equipment Schedule Of Changes In Construction In Progress 1</t>
  </si>
  <si>
    <t>Property, Plant And Equipment Schedule Of Changes In Construction In Progress 2</t>
  </si>
  <si>
    <t>Property, Plant And Equipment Schedule Of Changes In Construction In Progress 3</t>
  </si>
  <si>
    <t>Property, Plant And Equipment Schedule Of Changes In Construction In Progress 4</t>
  </si>
  <si>
    <t>Property, Plant And Equipment Schedule Of Changes In Construction In Progress 5</t>
  </si>
  <si>
    <t>Property, Plant And Equipment Schedule Of Changes In Construction In Progress 6</t>
  </si>
  <si>
    <t>Property, Plant And Equipment Schedule Of Changes In Construction In Progress 7</t>
  </si>
  <si>
    <t>Property, Plant And Equipment Schedule Of Changes In Construction In Progress 8</t>
  </si>
  <si>
    <t>Property, Plant And Equipment Schedule Of Changes In Construction In Progress 9</t>
  </si>
  <si>
    <t>Property, Plant And Equipment Schedule Of Changes In Construction In Progress 10</t>
  </si>
  <si>
    <t>Schedule of Changes in Construction in Progress, by Project (Details)</t>
  </si>
  <si>
    <t>Property, Plant And Equipment Schedule Of Changes In Construction In Progress, By Project 1</t>
  </si>
  <si>
    <t>Property, Plant And Equipment Schedule Of Changes In Construction In Progress, By Project 2</t>
  </si>
  <si>
    <t>Property, Plant And Equipment Schedule Of Changes In Construction In Progress, By Project 3</t>
  </si>
  <si>
    <t>Property, Plant And Equipment Schedule Of Changes In Construction In Progress, By Project 4</t>
  </si>
  <si>
    <t>Property, Plant And Equipment Schedule Of Changes In Construction In Progress, By Project 5</t>
  </si>
  <si>
    <t>Property, Plant And Equipment Schedule Of Changes In Construction In Progress, By Project 6</t>
  </si>
  <si>
    <t>Property, Plant And Equipment Schedule Of Changes In Construction In Progress, By Project 7</t>
  </si>
  <si>
    <t>Property, Plant And Equipment Schedule Of Changes In Construction In Progress, By Project 8</t>
  </si>
  <si>
    <t>Property, Plant And Equipment Schedule Of Changes In Construction In Progress, By Project 9</t>
  </si>
  <si>
    <t>Property, Plant And Equipment Schedule Of Changes In Construction In Progress, By Project 10</t>
  </si>
  <si>
    <t>Property, Plant And Equipment Schedule Of Changes In Construction In Progress, By Project 11</t>
  </si>
  <si>
    <t>Property, Plant And Equipment Schedule Of Changes In Construction In Progress, By Project 12</t>
  </si>
  <si>
    <t>Property, Plant And Equipment Schedule Of Changes In Construction In Progress, By Project 13</t>
  </si>
  <si>
    <t>Property, Plant And Equipment Schedule Of Changes In Construction In Progress, By Project 14</t>
  </si>
  <si>
    <t>Property, Plant And Equipment Schedule Of Changes In Construction In Progress, By Project 15</t>
  </si>
  <si>
    <t>Property, Plant And Equipment Schedule Of Changes In Construction In Progress, By Project 16</t>
  </si>
  <si>
    <t>Property, Plant And Equipment Schedule Of Changes In Construction In Progress, By Project 17</t>
  </si>
  <si>
    <t>Property, Plant And Equipment Schedule Of Changes In Construction In Progress, By Project 18</t>
  </si>
  <si>
    <t>Property, Plant And Equipment Schedule Of Changes In Construction In Progress, By Project 19</t>
  </si>
  <si>
    <t>Property, Plant And Equipment Schedule Of Changes In Construction In Progress, By Project 20</t>
  </si>
  <si>
    <t>Property, Plant And Equipment Schedule Of Changes In Construction In Progress, By Project 21</t>
  </si>
  <si>
    <t>Property, Plant And Equipment Schedule Of Changes In Construction In Progress, By Project 22</t>
  </si>
  <si>
    <t>Property, Plant And Equipment Schedule Of Changes In Construction In Progress, By Project 23</t>
  </si>
  <si>
    <t>Property, Plant And Equipment Schedule Of Changes In Construction In Progress, By Project 24</t>
  </si>
  <si>
    <t>Property, Plant And Equipment Schedule Of Changes In Construction In Progress, By Project 25</t>
  </si>
  <si>
    <t>Property, Plant And Equipment Schedule Of Changes In Construction In Progress, By Project 26</t>
  </si>
  <si>
    <t>Property, Plant And Equipment Schedule Of Changes In Construction In Progress, By Project 27</t>
  </si>
  <si>
    <t>Property, Plant And Equipment Schedule Of Changes In Construction In Progress, By Project 28</t>
  </si>
  <si>
    <t>Property, Plant And Equipment Schedule Of Changes In Construction In Progress, By Project 29</t>
  </si>
  <si>
    <t>Property, Plant And Equipment Schedule Of Changes In Construction In Progress, By Project 30</t>
  </si>
  <si>
    <t>Property, Plant And Equipment Schedule Of Changes In Construction In Progress, By Project 31</t>
  </si>
  <si>
    <t>Property, Plant And Equipment Schedule Of Changes In Construction In Progress, By Project 32</t>
  </si>
  <si>
    <t>Property, Plant And Equipment Schedule Of Changes In Construction In Progress, By Project 33</t>
  </si>
  <si>
    <t>Property, Plant And Equipment Schedule Of Changes In Construction In Progress, By Project 34</t>
  </si>
  <si>
    <t>Property, Plant And Equipment Schedule Of Changes In Construction In Progress, By Project 35</t>
  </si>
  <si>
    <t>Property, Plant And Equipment Schedule Of Changes In Construction In Progress, By Project 36</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0.00%</t>
  </si>
  <si>
    <t>Investments and Advances to Affiliates (Details)</t>
  </si>
  <si>
    <t>Notes Payable Investments And Advances To Affiliates 1</t>
  </si>
  <si>
    <t>Notes Payable Investments And Advances To Affiliates 2</t>
  </si>
  <si>
    <t>Notes Payable Investments And Advances To Affiliates 3</t>
  </si>
  <si>
    <t>Notes Payable Investments And Advances To Affiliates 4</t>
  </si>
  <si>
    <t>Notes Payable Investments And Advances To Affiliates 5</t>
  </si>
  <si>
    <t>Notes Payable Investments And Advances To Affiliates 6</t>
  </si>
  <si>
    <t>Notes Payable Investments And Advances To Affiliates 7</t>
  </si>
  <si>
    <t>Notes Payable Investments And Advances To Affiliates 8</t>
  </si>
  <si>
    <t>Notes Payable Investments And Advances To Affiliates 9</t>
  </si>
  <si>
    <t>Notes Payable Investments And Advances To Affiliates 10</t>
  </si>
  <si>
    <t>Notes Payable Investments And Advances To Affiliates 11</t>
  </si>
  <si>
    <t>Notes Payable Investments And Advances To Affiliates 12</t>
  </si>
  <si>
    <t>Notes Payable Investments And Advances To Affiliates 13</t>
  </si>
  <si>
    <t>Notes Payable Investments And Advances To Affiliates 14</t>
  </si>
  <si>
    <t>Notes Payable Investments And Advances To Affiliates 15</t>
  </si>
  <si>
    <t>Notes Payable Investments And Advances To Affiliates 16</t>
  </si>
  <si>
    <t>Notes Payable Investments And Advances To Affiliates 17</t>
  </si>
  <si>
    <t>Notes Payable Investments And Advances To Affiliates 18</t>
  </si>
  <si>
    <t>Notes Payable Investments And Advances To Affiliates 19</t>
  </si>
  <si>
    <t>Notes Payable Investments And Advances To Affiliates 20</t>
  </si>
  <si>
    <t>Notes Payable Investments And Advances To Affiliates 21</t>
  </si>
  <si>
    <t>Notes Payable Investments And Advances To Affiliates 22</t>
  </si>
  <si>
    <t>Notes Payable Investments And Advances To Affiliates 23</t>
  </si>
  <si>
    <t>Notes Payable Investments And Advances To Affiliates 24</t>
  </si>
  <si>
    <t>Notes Payable Investments And Advances To Affiliates 25</t>
  </si>
  <si>
    <t>Notes Payable Investments And Advances To Affiliates 26</t>
  </si>
  <si>
    <t>Notes Payable Investments And Advances To Affiliates 27</t>
  </si>
  <si>
    <t>Notes Payable Investments And Advances To Affiliates 28</t>
  </si>
  <si>
    <t>Notes Payable Investments And Advances To Affiliates 29</t>
  </si>
  <si>
    <t>Schedule of Annual Principal Payments Construction in Progress (Details)</t>
  </si>
  <si>
    <t>Notes Payable Schedule Of Annual Principal Payments Construction In Progress 1</t>
  </si>
  <si>
    <t>Notes Payable Schedule Of Annual Principal Payments Construction In Progress 2</t>
  </si>
  <si>
    <t>Notes Payable Schedule Of Annual Principal Payments Construction In Progress 3</t>
  </si>
  <si>
    <t>Notes Payable Schedule Of Annual Principal Payments Construction In Progress 4</t>
  </si>
  <si>
    <t>Notes Payable Schedule Of Annual Principal Payments Construction In Progress 5</t>
  </si>
  <si>
    <t>Notes Payable Schedule Of Annual Principal Payments Construction In Progress 6</t>
  </si>
  <si>
    <t>Notes Payable Schedule Of Annual Principal Payments Construction In Progress 7</t>
  </si>
  <si>
    <t>Schedule of Share-based Compensation, Stock Options, Activity (Details)</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tock Based Compensation Schedule Of Share-based Compensation, Stock Options, Activity 17</t>
  </si>
  <si>
    <t>Stock Based Compensation Schedule Of Share-based Compensation, Stock Options, Activity 18</t>
  </si>
  <si>
    <t>Stock Based Compensation Schedule Of Share-based Compensation, Stock Options, Activity 19</t>
  </si>
  <si>
    <t>Stock Based Compensation Schedule Of Share-based Compensation, Stock Options, Activity 20</t>
  </si>
  <si>
    <t>Schedule of Share-based Payment Award, Stock Options, Valuation Assumptions (Details)</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65.00%</t>
  </si>
  <si>
    <t>Stock Based Compensation Schedule Of Share-based Payment Award, Stock Options, Valuation Assumptions 4</t>
  </si>
  <si>
    <t>81.00%</t>
  </si>
  <si>
    <t>Stock Based Compensation Schedule Of Share-based Payment Award, Stock Options, Valuation Assumptions 5</t>
  </si>
  <si>
    <t>Stock Based Compensation Schedule Of Share-based Payment Award, Stock Options, Valuation Assumptions 6</t>
  </si>
  <si>
    <t>0.58%</t>
  </si>
  <si>
    <t>Stock Based Compensation Schedule Of Share-based Payment Award, Stock Options, Valuation Assumptions 7</t>
  </si>
  <si>
    <t>0.69%</t>
  </si>
  <si>
    <t>Stock Based Compensation Schedule Of Share-based Payment Award, Stock Options, Valuation Assumptions 8</t>
  </si>
  <si>
    <t>0.82%</t>
  </si>
  <si>
    <t>Stock Based Compensation Schedule Of Share-based Payment Award, Stock Options, Valuation Assumptions 9</t>
  </si>
  <si>
    <t>Stock Based Compensation Schedule Of Share-based Payment Award, Stock Options, Valuation Assumptions 10</t>
  </si>
  <si>
    <t>Schedule of Stockholders' Equity Note, Warrants or Rights (Details)</t>
  </si>
  <si>
    <t>Stock Based Compensation Schedule Of Stockholders' Equity Note, Warrants Or Rights 1</t>
  </si>
  <si>
    <t>Stock Based Compensation Schedule Of Stockholders' Equity Note, Warrants Or Rights 2</t>
  </si>
  <si>
    <t>Stock Based Compensation Schedule Of Stockholders' Equity Note, Warrants Or Rights 3</t>
  </si>
  <si>
    <t>Stock Based Compensation Schedule Of Stockholders' Equity Note, Warrants Or Rights 4</t>
  </si>
  <si>
    <t>Stock Based Compensation Schedule Of Stockholders' Equity Note, Warrants Or Rights 5</t>
  </si>
  <si>
    <t>Stock Based Compensation Schedule Of Stockholders' Equity Note, Warrants Or Rights 6</t>
  </si>
  <si>
    <t>Stock Based Compensation Schedule Of Stockholders' Equity Note, Warrants Or Rights 7</t>
  </si>
  <si>
    <t>Stock Based Compensation Schedule Of Stockholders' Equity Note, Warrants Or Rights 8</t>
  </si>
  <si>
    <t>Schedule of Fair Value, by Balance Sheet Grouping (Details) -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Schedule of Non-controlling Interests (Details)</t>
  </si>
  <si>
    <t>Joint Ventures/non-controlling Interests Schedule Of Non-controlling Interests 1</t>
  </si>
  <si>
    <t>Joint Ventures/non-controlling Interests Schedule Of Non-controlling Interests 2</t>
  </si>
  <si>
    <t>Joint Ventures/non-controlling Interests Schedule Of Non-controlling Interests 3</t>
  </si>
  <si>
    <t>Joint Ventures/non-controlling Interests Schedule Of Non-controlling Interests 4</t>
  </si>
  <si>
    <t>Joint Ventures/non-controlling Interests Schedule Of Non-controlling Interests 5</t>
  </si>
  <si>
    <t>Joint Ventures/non-controlling Interests Schedule Of Non-controlling Interests 6</t>
  </si>
  <si>
    <t>Joint Ventures/non-controlling Interests Schedule Of Non-controlling Interests 7</t>
  </si>
  <si>
    <t>Joint Ventures/non-controlling Interests Schedule Of Non-controlling Interests 8</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1172136</v>
      </c>
    </row>
    <row spans="1:3" r="9">
      <c t="s" s="3" r="A9">
        <v>15</v>
      </c>
      <c t="s" s="3" r="B9">
        <v>16</v>
      </c>
    </row>
    <row spans="1:3" r="10">
      <c t="s" s="3" r="A10">
        <v>17</v>
      </c>
      <c t="s" s="3" r="B10">
        <v>18</v>
      </c>
    </row>
    <row spans="1:3" r="11">
      <c t="s" s="3" r="A11">
        <v>19</v>
      </c>
      <c t="n" s="4" r="C11">
        <v>107601425</v>
      </c>
    </row>
    <row spans="1:3" r="12">
      <c t="s" s="3" r="A12">
        <v>20</v>
      </c>
      <c t="s" s="3" r="B12">
        <v>21</v>
      </c>
    </row>
    <row spans="1:3" r="13">
      <c t="s" s="3" r="A13">
        <v>22</v>
      </c>
      <c t="s" s="3" r="B13">
        <v>23</v>
      </c>
    </row>
    <row spans="1:3" r="14">
      <c t="s" s="3" r="A14">
        <v>24</v>
      </c>
      <c t="s" s="3" r="B14">
        <v>23</v>
      </c>
    </row>
    <row spans="1:3" r="15">
      <c t="s" s="3" r="A15">
        <v>25</v>
      </c>
      <c t="n" s="4" r="B15">
        <v>2016</v>
      </c>
    </row>
    <row spans="1:3" r="16">
      <c t="s" s="3" r="A16">
        <v>26</v>
      </c>
      <c t="s" s="5"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77</v>
      </c>
      <c t="s" s="2" r="B1">
        <v>1</v>
      </c>
    </row>
    <row spans="1:2" r="2">
      <c t="s" s="2" r="B2">
        <v>2</v>
      </c>
    </row>
    <row spans="1:2" r="3">
      <c t="s" s="3" r="A3">
        <v>178</v>
      </c>
      <c t="s" s="3" r="B3">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c t="s" s="3" r="B3">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83</v>
      </c>
      <c t="s" s="2" r="B1">
        <v>1</v>
      </c>
    </row>
    <row spans="1:2" r="2">
      <c t="s" s="2" r="B2">
        <v>2</v>
      </c>
    </row>
    <row spans="1:2" r="3">
      <c t="s" s="3" r="A3">
        <v>184</v>
      </c>
      <c t="s" s="3" r="B3">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c t="s" s="3" r="B3">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c t="s" s="3" r="B3">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c t="s" s="3" r="B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s="1" r="A1">
        <v>195</v>
      </c>
      <c t="s" s="2" r="B1">
        <v>1</v>
      </c>
    </row>
    <row spans="1:2" r="2">
      <c t="s" s="2" r="B2">
        <v>2</v>
      </c>
    </row>
    <row spans="1:2" r="3">
      <c t="s" s="3" r="A3">
        <v>196</v>
      </c>
      <c t="s" s="3" r="B3">
        <v>197</v>
      </c>
    </row>
    <row spans="1:2" r="4">
      <c t="s" s="3" r="A4">
        <v>198</v>
      </c>
      <c t="s" s="3" r="B4">
        <v>199</v>
      </c>
    </row>
    <row spans="1:2" r="5">
      <c t="s" s="3" r="A5">
        <v>200</v>
      </c>
      <c t="s" s="3" r="B5">
        <v>201</v>
      </c>
    </row>
    <row spans="1:2" r="6">
      <c t="s" s="3" r="A6">
        <v>202</v>
      </c>
      <c t="s" s="3" r="B6">
        <v>203</v>
      </c>
    </row>
    <row spans="1:2" r="7">
      <c t="s" s="3" r="A7">
        <v>204</v>
      </c>
      <c t="s" s="3" r="B7">
        <v>205</v>
      </c>
    </row>
    <row spans="1:2" r="8">
      <c t="s" s="3" r="A8">
        <v>206</v>
      </c>
      <c t="s" s="3" r="B8">
        <v>207</v>
      </c>
    </row>
    <row spans="1:2" r="9">
      <c t="s" s="3" r="A9">
        <v>208</v>
      </c>
      <c t="s" s="3" r="B9">
        <v>209</v>
      </c>
    </row>
    <row spans="1:2" r="10">
      <c t="s" s="3" r="A10">
        <v>210</v>
      </c>
      <c t="s" s="3" r="B10">
        <v>211</v>
      </c>
    </row>
    <row spans="1:2" r="11">
      <c t="s" s="3" r="A11">
        <v>212</v>
      </c>
      <c t="s" s="3" r="B11">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1172575</v>
      </c>
      <c t="n" s="7" r="C3">
        <v>12994975</v>
      </c>
    </row>
    <row spans="1:3" r="4">
      <c t="s" s="3" r="A4">
        <v>32</v>
      </c>
      <c t="n" s="4" r="B4">
        <v>3559327</v>
      </c>
      <c t="n" s="4" r="C4">
        <v>3320781</v>
      </c>
    </row>
    <row spans="1:3" r="5">
      <c t="s" s="3" r="A5">
        <v>33</v>
      </c>
      <c t="n" s="4" r="B5">
        <v>2460551</v>
      </c>
      <c t="n" s="4" r="C5">
        <v>3774133</v>
      </c>
    </row>
    <row spans="1:3" r="6">
      <c t="s" s="3" r="A6">
        <v>34</v>
      </c>
      <c t="n" s="4" r="B6">
        <v>1803000</v>
      </c>
      <c t="n" s="4" r="C6">
        <v>1803000</v>
      </c>
    </row>
    <row spans="1:3" r="7">
      <c t="s" s="3" r="A7">
        <v>35</v>
      </c>
      <c t="n" s="4" r="B7">
        <v>1569744</v>
      </c>
      <c t="n" s="4" r="C7">
        <v>1550359</v>
      </c>
    </row>
    <row spans="1:3" r="8">
      <c t="s" s="3" r="A8">
        <v>36</v>
      </c>
      <c t="n" s="4" r="B8">
        <v>20565197</v>
      </c>
      <c t="n" s="4" r="C8">
        <v>23443248</v>
      </c>
    </row>
    <row spans="1:3" r="9">
      <c t="s" s="3" r="A9">
        <v>37</v>
      </c>
      <c t="n" s="4" r="B9">
        <v>17467052</v>
      </c>
      <c t="n" s="4" r="C9">
        <v>18690096</v>
      </c>
    </row>
    <row spans="1:3" r="10">
      <c t="s" s="3" r="A10">
        <v>38</v>
      </c>
      <c t="n" s="4" r="B10">
        <v>166693491</v>
      </c>
      <c t="n" s="4" r="C10">
        <v>166859446</v>
      </c>
    </row>
    <row spans="1:3" r="11">
      <c t="s" s="3" r="A11">
        <v>39</v>
      </c>
      <c t="n" s="4" r="B11">
        <v>15311250</v>
      </c>
      <c t="n" s="4" r="C11">
        <v>15417514</v>
      </c>
    </row>
    <row spans="1:3" r="12">
      <c t="s" s="3" r="A12">
        <v>40</v>
      </c>
      <c t="n" s="4" r="B12">
        <v>8031000</v>
      </c>
      <c t="n" s="4" r="C12">
        <v>8504000</v>
      </c>
    </row>
    <row spans="1:3" r="13">
      <c t="s" s="3" r="A13">
        <v>41</v>
      </c>
      <c t="n" s="4" r="B13">
        <v>228067990</v>
      </c>
      <c t="n" s="4" r="C13">
        <v>232914304</v>
      </c>
    </row>
    <row spans="1:3" r="14">
      <c t="s" s="6" r="A14">
        <v>42</v>
      </c>
    </row>
    <row spans="1:3" r="15">
      <c t="s" s="3" r="A15">
        <v>43</v>
      </c>
      <c t="n" s="4" r="B15">
        <v>1693360</v>
      </c>
      <c t="n" s="4" r="C15">
        <v>1886947</v>
      </c>
    </row>
    <row spans="1:3" r="16">
      <c t="s" s="3" r="A16">
        <v>44</v>
      </c>
      <c t="n" s="4" r="B16">
        <v>3598</v>
      </c>
      <c t="n" s="4" r="C16">
        <v>5195</v>
      </c>
    </row>
    <row spans="1:3" r="17">
      <c t="s" s="3" r="A17">
        <v>45</v>
      </c>
      <c t="n" s="4" r="B17">
        <v>0</v>
      </c>
      <c t="n" s="4" r="C17">
        <v>20919</v>
      </c>
    </row>
    <row spans="1:3" r="18">
      <c t="s" s="3" r="A18">
        <v>46</v>
      </c>
      <c t="n" s="4" r="B18">
        <v>4381600</v>
      </c>
      <c t="n" s="4" r="C18">
        <v>4336271</v>
      </c>
    </row>
    <row spans="1:3" r="19">
      <c t="s" s="3" r="A19">
        <v>47</v>
      </c>
      <c t="n" s="4" r="B19">
        <v>6078558</v>
      </c>
      <c t="n" s="4" r="C19">
        <v>6249332</v>
      </c>
    </row>
    <row spans="1:3" r="20">
      <c t="s" s="6" r="A20">
        <v>48</v>
      </c>
    </row>
    <row spans="1:3" r="21">
      <c t="s" s="3" r="A21">
        <v>49</v>
      </c>
      <c t="n" s="4" r="B21">
        <v>1400000</v>
      </c>
      <c t="n" s="4" r="C21">
        <v>1400000</v>
      </c>
    </row>
    <row spans="1:3" r="22">
      <c t="s" s="3" r="A22">
        <v>50</v>
      </c>
      <c t="n" s="4" r="B22">
        <v>90349251</v>
      </c>
      <c t="n" s="4" r="C22">
        <v>94376351</v>
      </c>
    </row>
    <row spans="1:3" r="23">
      <c t="s" s="3" r="A23">
        <v>51</v>
      </c>
      <c t="n" s="4" r="B23">
        <v>91749251</v>
      </c>
      <c t="n" s="4" r="C23">
        <v>95776351</v>
      </c>
    </row>
    <row spans="1:3" r="24">
      <c t="s" s="3" r="A24">
        <v>52</v>
      </c>
      <c t="n" s="4" r="B24">
        <v>97827809</v>
      </c>
      <c t="n" s="4" r="C24">
        <v>102025683</v>
      </c>
    </row>
    <row spans="1:3" r="25">
      <c t="s" s="3" r="A25">
        <v>53</v>
      </c>
      <c t="n" s="4" r="B25">
        <v>0</v>
      </c>
      <c t="n" s="4" r="C25">
        <v>0</v>
      </c>
    </row>
    <row spans="1:3" r="26">
      <c t="s" s="6" r="A26">
        <v>54</v>
      </c>
    </row>
    <row spans="1:3" r="27">
      <c t="s" s="3" r="A27">
        <v>55</v>
      </c>
      <c t="n" s="4" r="B27">
        <v>107601</v>
      </c>
      <c t="n" s="4" r="C27">
        <v>107018</v>
      </c>
    </row>
    <row spans="1:3" r="28">
      <c t="s" s="3" r="A28">
        <v>56</v>
      </c>
      <c t="n" s="4" r="B28">
        <v>104696824</v>
      </c>
      <c t="n" s="4" r="C28">
        <v>103669371</v>
      </c>
    </row>
    <row spans="1:3" r="29">
      <c t="s" s="3" r="A29">
        <v>57</v>
      </c>
      <c t="n" s="4" r="B29">
        <v>-18503681</v>
      </c>
      <c t="n" s="4" r="C29">
        <v>-19284860</v>
      </c>
    </row>
    <row spans="1:3" r="30">
      <c t="s" s="3" r="A30">
        <v>58</v>
      </c>
      <c t="n" s="4" r="B30">
        <v>86300744</v>
      </c>
      <c t="n" s="4" r="C30">
        <v>84491529</v>
      </c>
    </row>
    <row spans="1:3" r="31">
      <c t="s" s="3" r="A31">
        <v>59</v>
      </c>
      <c t="n" s="4" r="B31">
        <v>43939437</v>
      </c>
      <c t="n" s="4" r="C31">
        <v>46397092</v>
      </c>
    </row>
    <row spans="1:3" r="32">
      <c t="s" s="3" r="A32">
        <v>60</v>
      </c>
      <c t="n" s="4" r="B32">
        <v>130240181</v>
      </c>
      <c t="n" s="4" r="C32">
        <v>130888621</v>
      </c>
    </row>
    <row spans="1:3" r="33">
      <c t="s" s="3" r="A33">
        <v>61</v>
      </c>
      <c t="n" s="7" r="B33">
        <v>228067990</v>
      </c>
      <c t="n" s="7" r="C33">
        <v>232914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c t="s" s="3" r="B3">
        <v>216</v>
      </c>
    </row>
    <row spans="1:2" r="4">
      <c t="s" s="3" r="A4">
        <v>217</v>
      </c>
      <c t="s" s="3"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3" r="A3">
        <v>220</v>
      </c>
      <c t="s" s="3" r="B3">
        <v>221</v>
      </c>
    </row>
    <row spans="1:2" r="4">
      <c t="s" s="3" r="A4">
        <v>222</v>
      </c>
      <c t="s" s="3"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3" r="A3">
        <v>225</v>
      </c>
      <c t="s" s="3" r="B3">
        <v>226</v>
      </c>
    </row>
    <row spans="1:2" r="4">
      <c t="s" s="3" r="A4">
        <v>227</v>
      </c>
      <c t="s" s="3" r="B4">
        <v>228</v>
      </c>
    </row>
    <row spans="1:2" r="5">
      <c t="s" s="3" r="A5">
        <v>229</v>
      </c>
      <c t="s" s="3" r="B5">
        <v>230</v>
      </c>
    </row>
    <row spans="1:2" r="6">
      <c t="s" s="3" r="A6">
        <v>231</v>
      </c>
      <c t="s" s="3" r="B6">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3" r="A3">
        <v>234</v>
      </c>
      <c t="s" s="3" r="B3">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c t="s" s="3" r="B3">
        <v>238</v>
      </c>
    </row>
    <row spans="1:2" r="4">
      <c t="s" s="3" r="A4">
        <v>239</v>
      </c>
      <c t="s" s="3"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c t="s" s="3" r="B3">
        <v>243</v>
      </c>
    </row>
    <row spans="1:2" r="4">
      <c t="s" s="3" r="A4">
        <v>244</v>
      </c>
      <c t="s" s="3" r="B4">
        <v>245</v>
      </c>
    </row>
    <row spans="1:2" r="5">
      <c t="s" s="3" r="A5">
        <v>246</v>
      </c>
      <c t="s" s="3"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48</v>
      </c>
      <c t="s" s="2" r="B1">
        <v>1</v>
      </c>
      <c t="s" s="2" r="C1">
        <v>249</v>
      </c>
    </row>
    <row spans="1:3" r="2">
      <c t="s" s="2" r="B2">
        <v>2</v>
      </c>
      <c t="s" s="2" r="C2">
        <v>29</v>
      </c>
    </row>
    <row spans="1:3" r="3">
      <c t="s" s="3" r="A3">
        <v>250</v>
      </c>
      <c t="s" s="3" r="B3">
        <v>251</v>
      </c>
      <c t="s" s="3" r="C3">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c t="s" s="3" r="B3">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56</v>
      </c>
      <c t="s" s="2" r="B1">
        <v>1</v>
      </c>
    </row>
    <row spans="1:2" r="2">
      <c t="s" s="2" r="B2">
        <v>2</v>
      </c>
    </row>
    <row spans="1:2" r="3">
      <c t="s" s="3" r="A3">
        <v>257</v>
      </c>
      <c t="s" s="3" r="B3">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spans="1:2" r="1">
      <c t="s" s="1" r="A1">
        <v>259</v>
      </c>
      <c t="s" s="2" r="B1">
        <v>1</v>
      </c>
    </row>
    <row spans="1:2" r="2">
      <c t="s" s="2" r="B2">
        <v>2</v>
      </c>
    </row>
    <row spans="1:2" r="3">
      <c t="s" s="3" r="A3">
        <v>260</v>
      </c>
      <c t="s" s="3" r="B3">
        <v>261</v>
      </c>
    </row>
    <row spans="1:2" r="4">
      <c t="s" s="3" r="A4">
        <v>262</v>
      </c>
      <c t="s" s="3" r="B4">
        <v>263</v>
      </c>
    </row>
    <row spans="1:2" r="5">
      <c t="s" s="3" r="A5">
        <v>264</v>
      </c>
      <c t="s" s="3" r="B5">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29</v>
      </c>
    </row>
    <row spans="1:3" r="2">
      <c t="s" s="3" r="A2">
        <v>63</v>
      </c>
      <c t="n" s="4" r="B2">
        <v>250000000</v>
      </c>
      <c t="n" s="4" r="C2">
        <v>250000000</v>
      </c>
    </row>
    <row spans="1:3" r="3">
      <c t="s" s="3" r="A3">
        <v>64</v>
      </c>
      <c t="n" s="8" r="B3">
        <v>0.001</v>
      </c>
      <c t="n" s="8" r="C3">
        <v>0.001</v>
      </c>
    </row>
    <row spans="1:3" r="4">
      <c t="s" s="3" r="A4">
        <v>65</v>
      </c>
      <c t="n" s="4" r="B4">
        <v>107601425</v>
      </c>
      <c t="n" s="4" r="C4">
        <v>107018029</v>
      </c>
    </row>
    <row spans="1:3" r="5">
      <c t="s" s="3" r="A5">
        <v>66</v>
      </c>
      <c t="n" s="4" r="B5">
        <v>107601425</v>
      </c>
      <c t="n" s="4" r="C5">
        <v>1070180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2"/>
  </cols>
  <sheetData>
    <row spans="1:2" r="1">
      <c t="s" s="1" r="A1">
        <v>265</v>
      </c>
      <c t="s" s="2" r="B1">
        <v>1</v>
      </c>
    </row>
    <row spans="1:2" r="2">
      <c t="s" s="2" r="B2">
        <v>266</v>
      </c>
    </row>
    <row spans="1:2" r="3">
      <c t="s" s="3" r="A3">
        <v>267</v>
      </c>
      <c t="n" s="4" r="B3">
        <v>90</v>
      </c>
    </row>
    <row spans="1:2" r="4">
      <c t="s" s="3" r="A4">
        <v>268</v>
      </c>
      <c t="n" s="7" r="B4">
        <v>250000</v>
      </c>
    </row>
    <row spans="1:2" r="5">
      <c t="s" s="3" r="A5">
        <v>269</v>
      </c>
      <c t="n" s="4" r="B5">
        <v>3198731</v>
      </c>
    </row>
    <row spans="1:2" r="6">
      <c t="s" s="3" r="A6">
        <v>270</v>
      </c>
      <c t="n" s="4" r="B6">
        <v>3269799</v>
      </c>
    </row>
    <row spans="1:2" r="7">
      <c t="s" s="3" r="A7">
        <v>271</v>
      </c>
      <c t="n" s="4" r="B7">
        <v>1682177</v>
      </c>
    </row>
    <row spans="1:2" r="8">
      <c t="s" s="3" r="A8">
        <v>272</v>
      </c>
      <c t="n" s="4" r="B8">
        <v>28996523</v>
      </c>
    </row>
    <row spans="1:2" r="9">
      <c t="s" s="3" r="A9">
        <v>273</v>
      </c>
      <c t="n" s="7" r="B9">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274</v>
      </c>
      <c t="s" s="2" r="B1">
        <v>1</v>
      </c>
    </row>
    <row spans="1:2" r="2">
      <c t="s" s="2" r="B2">
        <v>275</v>
      </c>
    </row>
    <row spans="1:2" r="3">
      <c t="s" s="3" r="A3">
        <v>276</v>
      </c>
      <c t="n" s="7" r="B3">
        <v>1365000</v>
      </c>
    </row>
    <row spans="1:2" r="4">
      <c t="s" s="3" r="A4">
        <v>277</v>
      </c>
      <c t="n" s="4" r="B4">
        <v>508000</v>
      </c>
    </row>
    <row spans="1:2" r="5">
      <c t="s" s="3" r="A5">
        <v>278</v>
      </c>
      <c t="n" s="4" r="B5">
        <v>603000</v>
      </c>
    </row>
    <row spans="1:2" r="6">
      <c t="s" s="3" r="A6">
        <v>279</v>
      </c>
      <c t="n" s="4" r="B6">
        <v>253000</v>
      </c>
    </row>
    <row spans="1:2" r="7">
      <c t="s" s="3" r="A7">
        <v>280</v>
      </c>
      <c t="n" s="7" r="B7">
        <v>22754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spans="1:2" r="1">
      <c t="s" s="1" r="A1">
        <v>281</v>
      </c>
      <c t="s" s="2" r="B1">
        <v>1</v>
      </c>
    </row>
    <row spans="1:2" r="2">
      <c t="s" s="2" r="B2">
        <v>2</v>
      </c>
    </row>
    <row spans="1:2" r="3">
      <c t="s" s="3" r="A3">
        <v>282</v>
      </c>
      <c t="s" s="3" r="B3">
        <v>283</v>
      </c>
    </row>
    <row spans="1:2" r="4">
      <c t="s" s="3" r="A4">
        <v>284</v>
      </c>
      <c t="s" s="3"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6"/>
    <col customWidth="1" max="2" min="2" width="25"/>
  </cols>
  <sheetData>
    <row spans="1:2" r="1">
      <c t="s" s="1" r="A1">
        <v>286</v>
      </c>
      <c t="s" s="2" r="B1">
        <v>1</v>
      </c>
    </row>
    <row spans="1:2" r="2">
      <c t="s" s="2" r="B2">
        <v>287</v>
      </c>
    </row>
    <row spans="1:2" r="3">
      <c t="s" s="3" r="A3">
        <v>288</v>
      </c>
      <c t="n" s="7" r="B3">
        <v>96800000</v>
      </c>
    </row>
    <row spans="1:2" r="4">
      <c t="s" s="3" r="A4">
        <v>289</v>
      </c>
      <c t="n" s="4" r="B4">
        <v>13</v>
      </c>
    </row>
    <row spans="1:2" r="5">
      <c t="s" s="3" r="A5">
        <v>290</v>
      </c>
      <c t="n" s="10" r="B5">
        <v>21.5</v>
      </c>
    </row>
    <row spans="1:2" r="6">
      <c t="s" s="3" r="A6">
        <v>291</v>
      </c>
      <c t="s" s="3" r="B6">
        <v>292</v>
      </c>
    </row>
    <row spans="1:2" r="7">
      <c t="s" s="3" r="A7">
        <v>293</v>
      </c>
      <c t="n" s="7" r="B7">
        <v>1709963</v>
      </c>
    </row>
    <row spans="1:2" r="8">
      <c t="s" s="3" r="A8">
        <v>294</v>
      </c>
      <c t="n" s="4" r="B8">
        <v>1626251</v>
      </c>
    </row>
    <row spans="1:2" r="9">
      <c t="s" s="3" r="A9">
        <v>295</v>
      </c>
      <c t="n" s="4" r="B9">
        <v>63546722</v>
      </c>
    </row>
    <row spans="1:2" r="10">
      <c t="s" s="3" r="A10">
        <v>296</v>
      </c>
      <c t="n" s="7" r="B10">
        <v>3375448</v>
      </c>
    </row>
    <row spans="1:2" r="11">
      <c t="s" s="3" r="A11">
        <v>297</v>
      </c>
      <c t="n" s="4" r="B11">
        <v>10</v>
      </c>
    </row>
    <row spans="1:2" r="12">
      <c t="s" s="3" r="A12">
        <v>298</v>
      </c>
      <c t="n" s="7" r="B12">
        <v>2000000</v>
      </c>
    </row>
    <row spans="1:2" r="13">
      <c t="s" s="3" r="A13">
        <v>299</v>
      </c>
      <c t="n" s="7" r="B13">
        <v>119382</v>
      </c>
    </row>
    <row spans="1:2" r="14">
      <c t="s" s="3" r="A14">
        <v>300</v>
      </c>
      <c t="s" s="3" r="B14">
        <v>301</v>
      </c>
    </row>
    <row spans="1:2" r="15">
      <c t="s" s="3" r="A15">
        <v>302</v>
      </c>
      <c t="n" s="7" r="B15">
        <v>1198223</v>
      </c>
    </row>
    <row spans="1:2" r="16">
      <c t="s" s="3" r="A16">
        <v>303</v>
      </c>
      <c t="n" s="7" r="B16">
        <v>406341</v>
      </c>
    </row>
    <row spans="1:2" r="17">
      <c t="s" s="3" r="A17">
        <v>304</v>
      </c>
      <c t="n" s="4" r="B17">
        <v>24</v>
      </c>
    </row>
    <row spans="1:2" r="18">
      <c t="s" s="3" r="A18">
        <v>305</v>
      </c>
      <c t="s" s="3" r="B18">
        <v>306</v>
      </c>
    </row>
    <row spans="1:2" r="19">
      <c t="s" s="3" r="A19">
        <v>307</v>
      </c>
      <c t="n" s="7" r="B19">
        <v>29946751</v>
      </c>
    </row>
    <row spans="1:2" r="20">
      <c t="s" s="3" r="A20">
        <v>308</v>
      </c>
      <c t="n" s="4" r="B20">
        <v>592969</v>
      </c>
    </row>
    <row spans="1:2" r="21">
      <c t="s" s="3" r="A21">
        <v>309</v>
      </c>
      <c t="n" s="4" r="B21">
        <v>47000</v>
      </c>
    </row>
    <row spans="1:2" r="22">
      <c t="s" s="3" r="A22">
        <v>310</v>
      </c>
      <c t="n" s="7" r="B22">
        <v>764</v>
      </c>
    </row>
    <row spans="1:2" r="23">
      <c t="s" s="3" r="A23">
        <v>311</v>
      </c>
      <c t="s" s="3" r="B23">
        <v>312</v>
      </c>
    </row>
    <row spans="1:2" r="24">
      <c t="s" s="3" r="A24">
        <v>313</v>
      </c>
      <c t="n" s="7" r="B24">
        <v>39155</v>
      </c>
    </row>
    <row spans="1:2" r="25">
      <c t="s" s="3" r="A25">
        <v>314</v>
      </c>
      <c t="n" s="7" r="B25">
        <v>68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37"/>
  </cols>
  <sheetData>
    <row spans="1:2" r="1">
      <c t="s" s="1" r="A1">
        <v>315</v>
      </c>
      <c t="s" s="2" r="B1">
        <v>1</v>
      </c>
    </row>
    <row spans="1:2" r="2">
      <c t="s" s="2" r="B2">
        <v>316</v>
      </c>
    </row>
    <row spans="1:2" r="3">
      <c t="s" s="3" r="A3">
        <v>317</v>
      </c>
      <c t="n" s="7" r="B3">
        <v>10750000</v>
      </c>
    </row>
    <row spans="1:2" r="4">
      <c t="s" s="3" r="A4">
        <v>318</v>
      </c>
      <c t="n" s="4" r="B4">
        <v>10750000</v>
      </c>
    </row>
    <row spans="1:2" r="5">
      <c t="s" s="3" r="A5">
        <v>319</v>
      </c>
      <c t="n" s="7" r="B5">
        <v>6500000</v>
      </c>
    </row>
    <row spans="1:2" r="6">
      <c t="s" s="3" r="A6">
        <v>320</v>
      </c>
      <c t="n" s="4" r="B6">
        <v>4625506</v>
      </c>
    </row>
    <row spans="1:2" r="7">
      <c t="s" s="3" r="A7">
        <v>321</v>
      </c>
      <c t="n" s="7" r="B7">
        <v>1343639</v>
      </c>
    </row>
    <row spans="1:2" r="8">
      <c t="s" s="3" r="A8">
        <v>322</v>
      </c>
      <c t="n" s="7" r="B8">
        <v>86911</v>
      </c>
    </row>
    <row spans="1:2" r="9">
      <c t="s" s="3" r="A9">
        <v>323</v>
      </c>
      <c t="n" s="4" r="B9">
        <v>10000</v>
      </c>
    </row>
    <row spans="1:2" r="10">
      <c t="s" s="3" r="A10">
        <v>324</v>
      </c>
      <c t="n" s="9" r="B10">
        <v>0.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9"/>
  </cols>
  <sheetData>
    <row spans="1:2" r="1">
      <c t="s" s="1" r="A1">
        <v>325</v>
      </c>
      <c t="s" s="2" r="B1">
        <v>1</v>
      </c>
    </row>
    <row spans="1:2" r="2">
      <c t="s" s="2" r="B2">
        <v>326</v>
      </c>
    </row>
    <row spans="1:2" r="3">
      <c t="s" s="3" r="A3">
        <v>327</v>
      </c>
      <c t="s" s="3" r="B3">
        <v>328</v>
      </c>
    </row>
    <row spans="1:2" r="4">
      <c t="s" s="3" r="A4">
        <v>329</v>
      </c>
      <c t="s" s="3" r="B4">
        <v>328</v>
      </c>
    </row>
    <row spans="1:2" r="5">
      <c t="s" s="3" r="A5">
        <v>330</v>
      </c>
      <c t="n" s="4" r="B5">
        <v>16140214</v>
      </c>
    </row>
    <row spans="1:2" r="6">
      <c t="s" s="3" r="A6">
        <v>331</v>
      </c>
      <c t="s" s="3" r="B6">
        <v>332</v>
      </c>
    </row>
    <row spans="1:2" r="7">
      <c t="s" s="3" r="A7">
        <v>333</v>
      </c>
      <c t="s" s="3" r="B7">
        <v>332</v>
      </c>
    </row>
    <row spans="1:2" r="8">
      <c t="s" s="3" r="A8">
        <v>334</v>
      </c>
      <c t="n" s="4" r="B8">
        <v>10000</v>
      </c>
    </row>
    <row spans="1:2" r="9">
      <c t="s" s="3" r="A9">
        <v>335</v>
      </c>
      <c t="n" s="9" r="B9">
        <v>0.46</v>
      </c>
    </row>
    <row spans="1:2" r="10">
      <c t="s" s="3" r="A10">
        <v>336</v>
      </c>
      <c t="n" s="4" r="B10">
        <v>1100000</v>
      </c>
    </row>
    <row spans="1:2" r="11">
      <c t="s" s="3" r="A11">
        <v>337</v>
      </c>
      <c t="n" s="9" r="B11">
        <v>0.86</v>
      </c>
    </row>
    <row spans="1:2" r="12">
      <c t="s" s="3" r="A12">
        <v>338</v>
      </c>
      <c t="n" s="7" r="B12">
        <v>215804</v>
      </c>
    </row>
    <row spans="1:2" r="13">
      <c t="s" s="3" r="A13">
        <v>339</v>
      </c>
      <c t="n" s="11" r="B13">
        <v>1.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340</v>
      </c>
      <c t="s" s="2" r="B1">
        <v>1</v>
      </c>
    </row>
    <row spans="1:2" r="2">
      <c t="s" s="2" r="B2">
        <v>275</v>
      </c>
    </row>
    <row spans="1:2" r="3">
      <c t="s" s="3" r="A3">
        <v>341</v>
      </c>
      <c t="n" s="7" r="B3">
        <v>418813</v>
      </c>
    </row>
    <row spans="1:2" r="4">
      <c t="s" s="3" r="A4">
        <v>342</v>
      </c>
      <c t="n" s="7" r="B4">
        <v>408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3"/>
    <col customWidth="1" max="2" min="2" width="23"/>
  </cols>
  <sheetData>
    <row spans="1:2" r="1">
      <c t="s" s="1" r="A1">
        <v>343</v>
      </c>
      <c t="s" s="2" r="B1">
        <v>1</v>
      </c>
    </row>
    <row spans="1:2" r="2">
      <c t="s" s="2" r="B2">
        <v>344</v>
      </c>
    </row>
    <row spans="1:2" r="3">
      <c t="s" s="3" r="A3">
        <v>345</v>
      </c>
      <c t="s" s="3" r="B3">
        <v>346</v>
      </c>
    </row>
    <row spans="1:2" r="4">
      <c t="s" s="3" r="A4">
        <v>347</v>
      </c>
      <c t="s" s="3" r="B4">
        <v>348</v>
      </c>
    </row>
    <row spans="1:2" r="5">
      <c t="s" s="3" r="A5">
        <v>349</v>
      </c>
      <c t="s" s="3" r="B5">
        <v>348</v>
      </c>
    </row>
    <row spans="1:2" r="6">
      <c t="s" s="3" r="A6">
        <v>350</v>
      </c>
      <c t="s" s="3" r="B6">
        <v>351</v>
      </c>
    </row>
    <row spans="1:2" r="7">
      <c t="s" s="3" r="A7">
        <v>352</v>
      </c>
      <c t="s" s="3" r="B7">
        <v>351</v>
      </c>
    </row>
    <row spans="1:2" r="8">
      <c t="s" s="3" r="A8">
        <v>353</v>
      </c>
      <c t="n" s="7" r="B8">
        <v>757190</v>
      </c>
    </row>
    <row spans="1:2" r="9">
      <c t="s" s="3" r="A9">
        <v>354</v>
      </c>
      <c t="n" s="4" r="B9">
        <v>300000</v>
      </c>
    </row>
    <row spans="1:2" r="10">
      <c t="s" s="3" r="A10">
        <v>355</v>
      </c>
      <c t="n" s="4" r="B10">
        <v>704460</v>
      </c>
    </row>
    <row spans="1:2" r="11">
      <c t="s" s="3" r="A11">
        <v>356</v>
      </c>
      <c t="n" s="4" r="B11">
        <v>11040</v>
      </c>
    </row>
    <row spans="1:2" r="12">
      <c t="s" s="3" r="A12">
        <v>357</v>
      </c>
      <c t="n" s="4" r="B12">
        <v>7360</v>
      </c>
    </row>
    <row spans="1:2" r="13">
      <c t="s" s="3" r="A13">
        <v>358</v>
      </c>
      <c t="n" s="7" r="B13">
        <v>400000</v>
      </c>
    </row>
    <row spans="1:2" r="14">
      <c t="s" s="3" r="A14">
        <v>359</v>
      </c>
      <c t="s" s="3" r="B14">
        <v>360</v>
      </c>
    </row>
    <row spans="1:2" r="15">
      <c t="s" s="3" r="A15">
        <v>361</v>
      </c>
      <c t="s" s="3" r="B15">
        <v>362</v>
      </c>
    </row>
    <row spans="1:2" r="16">
      <c t="s" s="3" r="A16">
        <v>363</v>
      </c>
      <c t="n" s="7" r="B16">
        <v>6000</v>
      </c>
    </row>
    <row spans="1:2" r="17">
      <c t="s" s="3" r="A17">
        <v>364</v>
      </c>
      <c t="s" s="3" r="B17">
        <v>365</v>
      </c>
    </row>
    <row spans="1:2" r="18">
      <c t="s" s="3" r="A18">
        <v>366</v>
      </c>
      <c t="s" s="3" r="B18">
        <v>367</v>
      </c>
    </row>
    <row spans="1:2" r="19">
      <c t="s" s="3" r="A19">
        <v>368</v>
      </c>
      <c t="s" s="3" r="B19">
        <v>263</v>
      </c>
    </row>
    <row spans="1:2" r="20">
      <c t="s" s="3" r="A20">
        <v>369</v>
      </c>
      <c t="s" s="3" r="B20">
        <v>348</v>
      </c>
    </row>
    <row spans="1:2" r="21">
      <c t="s" s="3" r="A21">
        <v>370</v>
      </c>
      <c t="s" s="3" r="B21">
        <v>346</v>
      </c>
    </row>
    <row spans="1:2" r="22">
      <c t="s" s="3" r="A22">
        <v>371</v>
      </c>
      <c t="s" s="3" r="B22">
        <v>263</v>
      </c>
    </row>
    <row spans="1:2" r="23">
      <c t="s" s="3" r="A23">
        <v>372</v>
      </c>
      <c t="n" s="7" r="B23">
        <v>32801000</v>
      </c>
    </row>
    <row spans="1:2" r="24">
      <c t="s" s="3" r="A24">
        <v>373</v>
      </c>
      <c t="n" s="4" r="B24">
        <v>5193882</v>
      </c>
    </row>
    <row spans="1:2" r="25">
      <c t="s" s="3" r="A25">
        <v>374</v>
      </c>
      <c t="n" s="7" r="B25">
        <v>3462588</v>
      </c>
    </row>
    <row spans="1:2" r="26">
      <c t="s" s="3" r="A26">
        <v>375</v>
      </c>
      <c t="s" s="3" r="B26">
        <v>263</v>
      </c>
    </row>
    <row spans="1:2" r="27">
      <c t="s" s="3" r="A27">
        <v>376</v>
      </c>
      <c t="n" s="7" r="B27">
        <v>17900000</v>
      </c>
    </row>
    <row spans="1:2" r="28">
      <c t="s" s="3" r="A28">
        <v>377</v>
      </c>
      <c t="n" s="7" r="B28">
        <v>34100000</v>
      </c>
    </row>
    <row spans="1:2" r="29">
      <c t="s" s="3" r="A29">
        <v>378</v>
      </c>
      <c t="s" s="3" r="B29">
        <v>379</v>
      </c>
    </row>
    <row spans="1:2" r="30">
      <c t="s" s="3" r="A30">
        <v>380</v>
      </c>
      <c t="s" s="3" r="B30">
        <v>381</v>
      </c>
    </row>
    <row spans="1:2" r="31">
      <c t="s" s="3" r="A31">
        <v>382</v>
      </c>
      <c t="n" s="4" r="B31">
        <v>10</v>
      </c>
    </row>
    <row spans="1:2" r="32">
      <c t="s" s="3" r="A32">
        <v>383</v>
      </c>
      <c t="s" s="3" r="B32">
        <v>263</v>
      </c>
    </row>
    <row spans="1:2" r="33">
      <c t="s" s="3" r="A33">
        <v>384</v>
      </c>
      <c t="s" s="3" r="B33">
        <v>385</v>
      </c>
    </row>
    <row spans="1:2" r="34">
      <c t="s" s="3" r="A34">
        <v>386</v>
      </c>
      <c t="s" s="3" r="B34">
        <v>387</v>
      </c>
    </row>
    <row spans="1:2" r="35">
      <c t="s" s="3" r="A35">
        <v>388</v>
      </c>
      <c t="n" s="7" r="B35">
        <v>0</v>
      </c>
    </row>
    <row spans="1:2" r="36">
      <c t="s" s="3" r="A36">
        <v>389</v>
      </c>
      <c t="n" s="4" r="B36">
        <v>1012613</v>
      </c>
    </row>
    <row spans="1:2" r="37">
      <c t="s" s="3" r="A37">
        <v>390</v>
      </c>
      <c t="n" s="7" r="B37">
        <v>368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3"/>
  </cols>
  <sheetData>
    <row spans="1:2" r="1">
      <c t="s" s="1" r="A1">
        <v>391</v>
      </c>
      <c t="s" s="2" r="B1">
        <v>1</v>
      </c>
    </row>
    <row spans="1:2" r="2">
      <c t="s" s="2" r="B2">
        <v>392</v>
      </c>
    </row>
    <row spans="1:2" r="3">
      <c t="s" s="3" r="A3">
        <v>393</v>
      </c>
      <c t="n" s="4" r="B3">
        <v>35</v>
      </c>
    </row>
    <row spans="1:2" r="4">
      <c t="s" s="3" r="A4">
        <v>394</v>
      </c>
      <c t="n" s="12" r="B4">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95</v>
      </c>
      <c t="s" s="2" r="B1">
        <v>1</v>
      </c>
    </row>
    <row spans="1:2" r="2">
      <c t="s" s="2" r="B2">
        <v>275</v>
      </c>
    </row>
    <row spans="1:2" r="3">
      <c t="s" s="3" r="A3">
        <v>396</v>
      </c>
      <c t="n" s="7" r="B3">
        <v>3</v>
      </c>
    </row>
    <row spans="1:2" r="4">
      <c t="s" s="3" r="A4">
        <v>397</v>
      </c>
      <c t="n" s="4" r="B4">
        <v>5</v>
      </c>
    </row>
    <row spans="1:2" r="5">
      <c t="s" s="3" r="A5">
        <v>398</v>
      </c>
      <c t="n" s="4" r="B5">
        <v>3</v>
      </c>
    </row>
    <row spans="1:2" r="6">
      <c t="s" s="3" r="A6">
        <v>399</v>
      </c>
      <c t="n" s="4" r="B6">
        <v>30</v>
      </c>
    </row>
    <row spans="1:2" r="7">
      <c t="s" s="3" r="A7">
        <v>400</v>
      </c>
      <c t="n" s="4" r="B7">
        <v>30</v>
      </c>
    </row>
    <row spans="1:2" r="8">
      <c t="s" s="3" r="A8">
        <v>401</v>
      </c>
      <c t="n" s="4" r="B8">
        <v>5</v>
      </c>
    </row>
    <row spans="1:2" r="9">
      <c t="s" s="3" r="A9">
        <v>402</v>
      </c>
      <c t="n" s="4" r="B9">
        <v>15</v>
      </c>
    </row>
    <row spans="1:2" r="10">
      <c t="s" s="3" r="A10">
        <v>403</v>
      </c>
      <c t="n" s="4" r="B10">
        <v>30</v>
      </c>
    </row>
    <row spans="1:2" r="11">
      <c t="s" s="3" r="A11">
        <v>404</v>
      </c>
      <c t="n" s="7" r="B11">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6" r="A3">
        <v>70</v>
      </c>
    </row>
    <row spans="1:5" r="4">
      <c t="s" s="3" r="A4">
        <v>71</v>
      </c>
      <c t="n" s="7" r="B4">
        <v>6854109</v>
      </c>
      <c t="n" s="7" r="C4">
        <v>6649120</v>
      </c>
      <c t="n" s="7" r="D4">
        <v>21009178</v>
      </c>
      <c t="n" s="7" r="E4">
        <v>20810254</v>
      </c>
    </row>
    <row spans="1:5" r="5">
      <c t="s" s="3" r="A5">
        <v>72</v>
      </c>
      <c t="n" s="4" r="B5">
        <v>75738</v>
      </c>
      <c t="n" s="4" r="C5">
        <v>87885</v>
      </c>
      <c t="n" s="4" r="D5">
        <v>255710</v>
      </c>
      <c t="n" s="4" r="E5">
        <v>274590</v>
      </c>
    </row>
    <row spans="1:5" r="6">
      <c t="s" s="3" r="A6">
        <v>73</v>
      </c>
      <c t="n" s="4" r="B6">
        <v>6929847</v>
      </c>
      <c t="n" s="4" r="C6">
        <v>6737005</v>
      </c>
      <c t="n" s="4" r="D6">
        <v>21264888</v>
      </c>
      <c t="n" s="4" r="E6">
        <v>21084844</v>
      </c>
    </row>
    <row spans="1:5" r="7">
      <c t="s" s="6" r="A7">
        <v>74</v>
      </c>
    </row>
    <row spans="1:5" r="8">
      <c t="s" s="3" r="A8">
        <v>75</v>
      </c>
      <c t="n" s="4" r="B8">
        <v>2532780</v>
      </c>
      <c t="n" s="4" r="C8">
        <v>2246034</v>
      </c>
      <c t="n" s="4" r="D8">
        <v>7307590</v>
      </c>
      <c t="n" s="4" r="E8">
        <v>7115530</v>
      </c>
    </row>
    <row spans="1:5" r="9">
      <c t="s" s="3" r="A9">
        <v>76</v>
      </c>
      <c t="n" s="4" r="B9">
        <v>1577622</v>
      </c>
      <c t="n" s="4" r="C9">
        <v>1551299</v>
      </c>
      <c t="n" s="4" r="D9">
        <v>4720220</v>
      </c>
      <c t="n" s="4" r="E9">
        <v>4674605</v>
      </c>
    </row>
    <row spans="1:5" r="10">
      <c t="s" s="3" r="A10">
        <v>77</v>
      </c>
      <c t="n" s="4" r="B10">
        <v>4110402</v>
      </c>
      <c t="n" s="4" r="C10">
        <v>3797333</v>
      </c>
      <c t="n" s="4" r="D10">
        <v>12027810</v>
      </c>
      <c t="n" s="4" r="E10">
        <v>11790135</v>
      </c>
    </row>
    <row spans="1:5" r="11">
      <c t="s" s="3" r="A11">
        <v>78</v>
      </c>
      <c t="n" s="4" r="B11">
        <v>2819445</v>
      </c>
      <c t="n" s="4" r="C11">
        <v>2939672</v>
      </c>
      <c t="n" s="4" r="D11">
        <v>9237078</v>
      </c>
      <c t="n" s="4" r="E11">
        <v>9294709</v>
      </c>
    </row>
    <row spans="1:5" r="12">
      <c t="s" s="6" r="A12">
        <v>79</v>
      </c>
    </row>
    <row spans="1:5" r="13">
      <c t="s" s="3" r="A13">
        <v>80</v>
      </c>
      <c t="n" s="4" r="B13">
        <v>263301</v>
      </c>
      <c t="n" s="4" r="C13">
        <v>216386</v>
      </c>
      <c t="n" s="4" r="D13">
        <v>886485</v>
      </c>
      <c t="n" s="4" r="E13">
        <v>808489</v>
      </c>
    </row>
    <row spans="1:5" r="14">
      <c t="s" s="3" r="A14">
        <v>81</v>
      </c>
      <c t="n" s="4" r="B14">
        <v>185005</v>
      </c>
      <c t="n" s="4" r="C14">
        <v>186849</v>
      </c>
      <c t="n" s="4" r="D14">
        <v>818697</v>
      </c>
      <c t="n" s="4" r="E14">
        <v>754796</v>
      </c>
    </row>
    <row spans="1:5" r="15">
      <c t="s" s="3" r="A15">
        <v>82</v>
      </c>
      <c t="n" s="4" r="B15">
        <v>388125</v>
      </c>
      <c t="n" s="4" r="C15">
        <v>400950</v>
      </c>
      <c t="n" s="4" r="D15">
        <v>1324920</v>
      </c>
      <c t="n" s="4" r="E15">
        <v>1473006</v>
      </c>
    </row>
    <row spans="1:5" r="16">
      <c t="s" s="3" r="A16">
        <v>83</v>
      </c>
      <c t="n" s="4" r="B16">
        <v>282815</v>
      </c>
      <c t="n" s="4" r="C16">
        <v>321306</v>
      </c>
      <c t="n" s="4" r="D16">
        <v>978487</v>
      </c>
      <c t="n" s="4" r="E16">
        <v>1098771</v>
      </c>
    </row>
    <row spans="1:5" r="17">
      <c t="s" s="3" r="A17">
        <v>84</v>
      </c>
      <c t="n" s="4" r="B17">
        <v>74358</v>
      </c>
      <c t="n" s="4" r="C17">
        <v>60362</v>
      </c>
      <c t="n" s="4" r="D17">
        <v>148866</v>
      </c>
      <c t="n" s="4" r="E17">
        <v>160356</v>
      </c>
    </row>
    <row spans="1:5" r="18">
      <c t="s" s="3" r="A18">
        <v>85</v>
      </c>
      <c t="n" s="4" r="B18">
        <v>3826</v>
      </c>
      <c t="n" s="4" r="C18">
        <v>27221</v>
      </c>
      <c t="n" s="4" r="D18">
        <v>72557</v>
      </c>
      <c t="n" s="4" r="E18">
        <v>70709</v>
      </c>
    </row>
    <row spans="1:5" r="19">
      <c t="s" s="3" r="A19">
        <v>86</v>
      </c>
      <c t="n" s="4" r="B19">
        <v>1622015</v>
      </c>
      <c t="n" s="4" r="C19">
        <v>1726598</v>
      </c>
      <c t="n" s="4" r="D19">
        <v>5007066</v>
      </c>
      <c t="n" s="4" r="E19">
        <v>4928582</v>
      </c>
    </row>
    <row spans="1:5" r="20">
      <c t="s" s="3" r="A20">
        <v>87</v>
      </c>
      <c t="n" s="4" r="B20">
        <v>927730</v>
      </c>
      <c t="n" s="4" r="C20">
        <v>1089686</v>
      </c>
      <c t="n" s="4" r="D20">
        <v>2855816</v>
      </c>
      <c t="n" s="4" r="E20">
        <v>3079415</v>
      </c>
    </row>
    <row spans="1:5" r="21">
      <c t="s" s="3" r="A21">
        <v>88</v>
      </c>
      <c t="n" s="4" r="B21">
        <v>-70794</v>
      </c>
      <c t="n" s="4" r="C21">
        <v>-58905</v>
      </c>
      <c t="n" s="4" r="D21">
        <v>-131863</v>
      </c>
      <c t="n" s="4" r="E21">
        <v>-85412</v>
      </c>
    </row>
    <row spans="1:5" r="22">
      <c t="s" s="3" r="A22">
        <v>89</v>
      </c>
      <c t="n" s="4" r="B22">
        <v>765079</v>
      </c>
      <c t="n" s="4" r="C22">
        <v>695817</v>
      </c>
      <c t="n" s="4" r="D22">
        <v>2283113</v>
      </c>
      <c t="n" s="4" r="E22">
        <v>1934579</v>
      </c>
    </row>
    <row spans="1:5" r="23">
      <c t="s" s="3" r="A23">
        <v>90</v>
      </c>
      <c t="n" s="4" r="B23">
        <v>170000</v>
      </c>
      <c t="n" s="4" r="C23">
        <v>0</v>
      </c>
      <c t="n" s="4" r="D23">
        <v>473000</v>
      </c>
      <c t="n" s="4" r="E23">
        <v>0</v>
      </c>
    </row>
    <row spans="1:5" r="24">
      <c t="s" s="3" r="A24">
        <v>91</v>
      </c>
      <c t="n" s="4" r="B24">
        <v>595079</v>
      </c>
      <c t="n" s="4" r="C24">
        <v>695817</v>
      </c>
      <c t="n" s="4" r="D24">
        <v>1810113</v>
      </c>
      <c t="n" s="4" r="E24">
        <v>1934579</v>
      </c>
    </row>
    <row spans="1:5" r="25">
      <c t="s" s="3" r="A25">
        <v>92</v>
      </c>
      <c t="n" s="4" r="B25">
        <v>-314215</v>
      </c>
      <c t="n" s="4" r="C25">
        <v>-614037</v>
      </c>
      <c t="n" s="4" r="D25">
        <v>-1028934</v>
      </c>
      <c t="n" s="4" r="E25">
        <v>-1666191</v>
      </c>
    </row>
    <row spans="1:5" r="26">
      <c t="s" s="3" r="A26">
        <v>93</v>
      </c>
      <c t="n" s="4" r="B26">
        <v>280864</v>
      </c>
      <c t="n" s="4" r="C26">
        <v>81780</v>
      </c>
      <c t="n" s="4" r="D26">
        <v>781179</v>
      </c>
      <c t="n" s="4" r="E26">
        <v>268388</v>
      </c>
    </row>
    <row spans="1:5" r="27">
      <c t="s" s="6" r="A27">
        <v>94</v>
      </c>
    </row>
    <row spans="1:5" r="28">
      <c t="s" s="3" r="A28">
        <v>95</v>
      </c>
      <c t="n" s="4" r="B28">
        <v>0</v>
      </c>
      <c t="n" s="4" r="C28">
        <v>0</v>
      </c>
      <c t="n" s="4" r="D28">
        <v>0</v>
      </c>
      <c t="n" s="4" r="E28">
        <v>27321</v>
      </c>
    </row>
    <row spans="1:5" r="29">
      <c t="s" s="3" r="A29">
        <v>96</v>
      </c>
      <c t="n" s="7" r="B29">
        <v>280864</v>
      </c>
      <c t="n" s="7" r="C29">
        <v>81780</v>
      </c>
      <c t="n" s="7" r="D29">
        <v>781179</v>
      </c>
      <c t="n" s="7" r="E29">
        <v>295709</v>
      </c>
    </row>
    <row spans="1:5" r="30">
      <c t="s" s="3" r="A30">
        <v>97</v>
      </c>
      <c t="n" s="7" r="B30">
        <v>0</v>
      </c>
      <c t="n" s="7" r="C30">
        <v>0</v>
      </c>
      <c t="n" s="9" r="D30">
        <v>0.01</v>
      </c>
      <c t="n" s="7" r="E30">
        <v>0</v>
      </c>
    </row>
    <row spans="1:5" r="31">
      <c t="s" s="3" r="A31">
        <v>98</v>
      </c>
      <c t="n" s="7" r="B31">
        <v>0</v>
      </c>
      <c t="n" s="7" r="C31">
        <v>0</v>
      </c>
      <c t="n" s="9" r="D31">
        <v>0.01</v>
      </c>
      <c t="n" s="7" r="E31">
        <v>0</v>
      </c>
    </row>
    <row spans="1:5" r="32">
      <c t="s" s="6" r="A32">
        <v>99</v>
      </c>
    </row>
    <row spans="1:5" r="33">
      <c t="s" s="3" r="A33">
        <v>100</v>
      </c>
      <c t="n" s="4" r="B33">
        <v>107164333</v>
      </c>
      <c t="n" s="4" r="C33">
        <v>104028476</v>
      </c>
      <c t="n" s="4" r="D33">
        <v>106902666</v>
      </c>
      <c t="n" s="4" r="E33">
        <v>103050740</v>
      </c>
    </row>
    <row spans="1:5" r="34">
      <c t="s" s="3" r="A34">
        <v>101</v>
      </c>
      <c t="n" s="4" r="B34">
        <v>108359065</v>
      </c>
      <c t="n" s="4" r="C34">
        <v>106650359</v>
      </c>
      <c t="n" s="4" r="D34">
        <v>108584804</v>
      </c>
      <c t="n" s="4" r="E34">
        <v>105854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05</v>
      </c>
      <c t="s" s="2" r="B1">
        <v>1</v>
      </c>
    </row>
    <row spans="1:2" r="2">
      <c t="s" s="2" r="B2">
        <v>275</v>
      </c>
    </row>
    <row spans="1:2" r="3">
      <c t="s" s="3" r="A3">
        <v>406</v>
      </c>
      <c t="n" s="7" r="B3">
        <v>10684542</v>
      </c>
    </row>
    <row spans="1:2" r="4">
      <c t="s" s="3" r="A4">
        <v>407</v>
      </c>
      <c t="n" s="4" r="B4">
        <v>10007292</v>
      </c>
    </row>
    <row spans="1:2" r="5">
      <c t="s" s="3" r="A5">
        <v>408</v>
      </c>
      <c t="n" s="4" r="B5">
        <v>11134542</v>
      </c>
    </row>
    <row spans="1:2" r="6">
      <c t="s" s="3" r="A6">
        <v>409</v>
      </c>
      <c t="n" s="7" r="B6">
        <v>10007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10</v>
      </c>
      <c t="s" s="2" r="B1">
        <v>1</v>
      </c>
    </row>
    <row spans="1:2" r="2">
      <c t="s" s="2" r="B2">
        <v>275</v>
      </c>
    </row>
    <row spans="1:2" r="3">
      <c t="s" s="3" r="A3">
        <v>411</v>
      </c>
      <c t="n" s="7" r="B3">
        <v>260000</v>
      </c>
    </row>
    <row spans="1:2" r="4">
      <c t="s" s="3" r="A4">
        <v>412</v>
      </c>
      <c t="n" s="4" r="B4">
        <v>260000</v>
      </c>
    </row>
    <row spans="1:2" r="5">
      <c t="s" s="3" r="A5">
        <v>413</v>
      </c>
      <c t="n" s="4" r="B5">
        <v>10000</v>
      </c>
    </row>
    <row spans="1:2" r="6">
      <c t="s" s="3" r="A6">
        <v>414</v>
      </c>
      <c t="n" s="4" r="B6">
        <v>10000</v>
      </c>
    </row>
    <row spans="1:2" r="7">
      <c t="s" s="3" r="A7">
        <v>415</v>
      </c>
      <c t="n" s="4" r="B7">
        <v>50000</v>
      </c>
    </row>
    <row spans="1:2" r="8">
      <c t="s" s="3" r="A8">
        <v>416</v>
      </c>
      <c t="n" s="4" r="B8">
        <v>50000</v>
      </c>
    </row>
    <row spans="1:2" r="9">
      <c t="s" s="3" r="A9">
        <v>417</v>
      </c>
      <c t="n" s="4" r="B9">
        <v>150000</v>
      </c>
    </row>
    <row spans="1:2" r="10">
      <c t="s" s="3" r="A10">
        <v>418</v>
      </c>
      <c t="n" s="4" r="B10">
        <v>150000</v>
      </c>
    </row>
    <row spans="1:2" r="11">
      <c t="s" s="3" r="A11">
        <v>419</v>
      </c>
      <c t="n" s="4" r="B11">
        <v>400000</v>
      </c>
    </row>
    <row spans="1:2" r="12">
      <c t="s" s="3" r="A12">
        <v>420</v>
      </c>
      <c t="n" s="4" r="B12">
        <v>400000</v>
      </c>
    </row>
    <row spans="1:2" r="13">
      <c t="s" s="3" r="A13">
        <v>421</v>
      </c>
      <c t="n" s="4" r="B13">
        <v>560461</v>
      </c>
    </row>
    <row spans="1:2" r="14">
      <c t="s" s="3" r="A14">
        <v>422</v>
      </c>
      <c t="n" s="4" r="B14">
        <v>188930</v>
      </c>
    </row>
    <row spans="1:2" r="15">
      <c t="s" s="3" r="A15">
        <v>423</v>
      </c>
      <c t="n" s="4" r="B15">
        <v>1595225</v>
      </c>
    </row>
    <row spans="1:2" r="16">
      <c t="s" s="3" r="A16">
        <v>424</v>
      </c>
      <c t="n" s="4" r="B16">
        <v>0</v>
      </c>
    </row>
    <row spans="1:2" r="17">
      <c t="s" s="3" r="A17">
        <v>425</v>
      </c>
      <c t="n" s="4" r="B17">
        <v>10000</v>
      </c>
    </row>
    <row spans="1:2" r="18">
      <c t="s" s="3" r="A18">
        <v>426</v>
      </c>
      <c t="n" s="4" r="B18">
        <v>10000</v>
      </c>
    </row>
    <row spans="1:2" r="19">
      <c t="s" s="3" r="A19">
        <v>427</v>
      </c>
      <c t="n" s="4" r="B19">
        <v>423641</v>
      </c>
    </row>
    <row spans="1:2" r="20">
      <c t="s" s="3" r="A20">
        <v>428</v>
      </c>
      <c t="n" s="4" r="B20">
        <v>2151851</v>
      </c>
    </row>
    <row spans="1:2" r="21">
      <c t="s" s="3" r="A21">
        <v>429</v>
      </c>
      <c t="n" s="4" r="B21">
        <v>100000</v>
      </c>
    </row>
    <row spans="1:2" r="22">
      <c t="s" s="3" r="A22">
        <v>430</v>
      </c>
      <c t="n" s="4" r="B22">
        <v>100000</v>
      </c>
    </row>
    <row spans="1:2" r="23">
      <c t="s" s="3" r="A23">
        <v>431</v>
      </c>
      <c t="n" s="4" r="B23">
        <v>3559327</v>
      </c>
    </row>
    <row spans="1:2" r="24">
      <c t="s" s="3" r="A24">
        <v>432</v>
      </c>
      <c t="n" s="7" r="B24">
        <v>33207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33</v>
      </c>
      <c t="s" s="2" r="B1">
        <v>1</v>
      </c>
    </row>
    <row spans="1:2" r="2">
      <c t="s" s="2" r="B2">
        <v>275</v>
      </c>
    </row>
    <row spans="1:2" r="3">
      <c t="s" s="3" r="A3">
        <v>434</v>
      </c>
      <c t="n" s="7" r="B3">
        <v>1468898</v>
      </c>
    </row>
    <row spans="1:2" r="4">
      <c t="s" s="3" r="A4">
        <v>435</v>
      </c>
      <c t="n" s="4" r="B4">
        <v>1468898</v>
      </c>
    </row>
    <row spans="1:2" r="5">
      <c t="s" s="3" r="A5">
        <v>436</v>
      </c>
      <c t="n" s="4" r="B5">
        <v>0</v>
      </c>
    </row>
    <row spans="1:2" r="6">
      <c t="s" s="3" r="A6">
        <v>437</v>
      </c>
      <c t="n" s="4" r="B6">
        <v>1594605</v>
      </c>
    </row>
    <row spans="1:2" r="7">
      <c t="s" s="3" r="A7">
        <v>438</v>
      </c>
      <c t="n" s="4" r="B7">
        <v>586218</v>
      </c>
    </row>
    <row spans="1:2" r="8">
      <c t="s" s="3" r="A8">
        <v>439</v>
      </c>
      <c t="n" s="4" r="B8">
        <v>604529</v>
      </c>
    </row>
    <row spans="1:2" r="9">
      <c t="s" s="3" r="A9">
        <v>440</v>
      </c>
      <c t="n" s="4" r="B9">
        <v>155402</v>
      </c>
    </row>
    <row spans="1:2" r="10">
      <c t="s" s="3" r="A10">
        <v>441</v>
      </c>
      <c t="n" s="4" r="B10">
        <v>212298</v>
      </c>
    </row>
    <row spans="1:2" r="11">
      <c t="s" s="3" r="A11">
        <v>442</v>
      </c>
      <c t="n" s="4" r="B11">
        <v>270000</v>
      </c>
    </row>
    <row spans="1:2" r="12">
      <c t="s" s="3" r="A12">
        <v>443</v>
      </c>
      <c t="n" s="4" r="B12">
        <v>270000</v>
      </c>
    </row>
    <row spans="1:2" r="13">
      <c t="s" s="3" r="A13">
        <v>444</v>
      </c>
      <c t="n" s="4" r="B13">
        <v>2541868</v>
      </c>
    </row>
    <row spans="1:2" r="14">
      <c t="s" s="3" r="A14">
        <v>445</v>
      </c>
      <c t="n" s="4" r="B14">
        <v>2582606</v>
      </c>
    </row>
    <row spans="1:2" r="15">
      <c t="s" s="3" r="A15">
        <v>446</v>
      </c>
      <c t="n" s="4" r="B15">
        <v>4506774</v>
      </c>
    </row>
    <row spans="1:2" r="16">
      <c t="s" s="3" r="A16">
        <v>447</v>
      </c>
      <c t="n" s="4" r="B16">
        <v>4505150</v>
      </c>
    </row>
    <row spans="1:2" r="17">
      <c t="s" s="3" r="A17">
        <v>448</v>
      </c>
      <c t="n" s="4" r="B17">
        <v>4966171</v>
      </c>
    </row>
    <row spans="1:2" r="18">
      <c t="s" s="3" r="A18">
        <v>449</v>
      </c>
      <c t="n" s="4" r="B18">
        <v>4761927</v>
      </c>
    </row>
    <row spans="1:2" r="19">
      <c t="s" s="3" r="A19">
        <v>450</v>
      </c>
      <c t="n" s="4" r="B19">
        <v>2971721</v>
      </c>
    </row>
    <row spans="1:2" r="20">
      <c t="s" s="3" r="A20">
        <v>451</v>
      </c>
      <c t="n" s="4" r="B20">
        <v>2690083</v>
      </c>
    </row>
    <row spans="1:2" r="21">
      <c t="s" s="3" r="A21">
        <v>452</v>
      </c>
      <c t="n" s="4" r="B21">
        <v>17467052</v>
      </c>
    </row>
    <row spans="1:2" r="22">
      <c t="s" s="3" r="A22">
        <v>453</v>
      </c>
      <c t="n" s="7" r="B22">
        <v>186900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5"/>
    <col customWidth="1" max="2" min="2" width="21"/>
  </cols>
  <sheetData>
    <row spans="1:2" r="1">
      <c t="s" s="1" r="A1">
        <v>454</v>
      </c>
      <c t="s" s="2" r="B1">
        <v>1</v>
      </c>
    </row>
    <row spans="1:2" r="2">
      <c t="s" s="2" r="B2">
        <v>275</v>
      </c>
    </row>
    <row spans="1:2" r="3">
      <c t="s" s="3" r="A3">
        <v>455</v>
      </c>
      <c t="n" s="7" r="B3">
        <v>3275122</v>
      </c>
    </row>
    <row spans="1:2" r="4">
      <c t="s" s="3" r="A4">
        <v>456</v>
      </c>
      <c t="n" s="4" r="B4">
        <v>3211010</v>
      </c>
    </row>
    <row spans="1:2" r="5">
      <c t="s" s="3" r="A5">
        <v>457</v>
      </c>
      <c t="n" s="4" r="B5">
        <v>159800893</v>
      </c>
    </row>
    <row spans="1:2" r="6">
      <c t="s" s="3" r="A6">
        <v>458</v>
      </c>
      <c t="n" s="4" r="B6">
        <v>162076367</v>
      </c>
    </row>
    <row spans="1:2" r="7">
      <c t="s" s="3" r="A7">
        <v>459</v>
      </c>
      <c t="n" s="4" r="B7">
        <v>-52965236</v>
      </c>
    </row>
    <row spans="1:2" r="8">
      <c t="s" s="3" r="A8">
        <v>460</v>
      </c>
      <c t="n" s="4" r="B8">
        <v>-52965236</v>
      </c>
    </row>
    <row spans="1:2" r="9">
      <c t="s" s="3" r="A9">
        <v>461</v>
      </c>
      <c t="n" s="4" r="B9">
        <v>67621167</v>
      </c>
    </row>
    <row spans="1:2" r="10">
      <c t="s" s="3" r="A10">
        <v>462</v>
      </c>
      <c t="n" s="4" r="B10">
        <v>67621167</v>
      </c>
    </row>
    <row spans="1:2" r="11">
      <c t="s" s="3" r="A11">
        <v>463</v>
      </c>
      <c t="n" s="4" r="B11">
        <v>-3464555</v>
      </c>
    </row>
    <row spans="1:2" r="12">
      <c t="s" s="3" r="A12">
        <v>464</v>
      </c>
      <c t="n" s="4" r="B12">
        <v>-3464555</v>
      </c>
    </row>
    <row spans="1:2" r="13">
      <c t="s" s="3" r="A13">
        <v>465</v>
      </c>
      <c t="n" s="4" r="B13">
        <v>2058951</v>
      </c>
    </row>
    <row spans="1:2" r="14">
      <c t="s" s="3" r="A14">
        <v>466</v>
      </c>
      <c t="n" s="4" r="B14">
        <v>1796807</v>
      </c>
    </row>
    <row spans="1:2" r="15">
      <c t="s" s="3" r="A15">
        <v>467</v>
      </c>
      <c t="n" s="4" r="B15">
        <v>176326342</v>
      </c>
    </row>
    <row spans="1:2" r="16">
      <c t="s" s="3" r="A16">
        <v>468</v>
      </c>
      <c t="n" s="4" r="B16">
        <v>178275560</v>
      </c>
    </row>
    <row spans="1:2" r="17">
      <c t="s" s="3" r="A17">
        <v>469</v>
      </c>
      <c t="n" s="4" r="B17">
        <v>-29466586</v>
      </c>
    </row>
    <row spans="1:2" r="18">
      <c t="s" s="3" r="A18">
        <v>470</v>
      </c>
      <c t="n" s="4" r="B18">
        <v>-27068836</v>
      </c>
    </row>
    <row spans="1:2" r="19">
      <c t="s" s="3" r="A19">
        <v>471</v>
      </c>
      <c t="n" s="4" r="B19">
        <v>146859756</v>
      </c>
    </row>
    <row spans="1:2" r="20">
      <c t="s" s="3" r="A20">
        <v>472</v>
      </c>
      <c t="n" s="4" r="B20">
        <v>151206724</v>
      </c>
    </row>
    <row spans="1:2" r="21">
      <c t="s" s="3" r="A21">
        <v>473</v>
      </c>
      <c t="n" s="4" r="B21">
        <v>19833735</v>
      </c>
    </row>
    <row spans="1:2" r="22">
      <c t="s" s="3" r="A22">
        <v>474</v>
      </c>
      <c t="n" s="4" r="B22">
        <v>15652722</v>
      </c>
    </row>
    <row spans="1:2" r="23">
      <c t="s" s="3" r="A23">
        <v>475</v>
      </c>
      <c t="n" s="4" r="B23">
        <v>166693491</v>
      </c>
    </row>
    <row spans="1:2" r="24">
      <c t="s" s="3" r="A24">
        <v>476</v>
      </c>
      <c t="n" s="7" r="B24">
        <v>166859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477</v>
      </c>
      <c t="s" s="2" r="B1">
        <v>1</v>
      </c>
    </row>
    <row spans="1:2" r="2">
      <c t="s" s="2" r="B2">
        <v>275</v>
      </c>
    </row>
    <row spans="1:2" r="3">
      <c t="s" s="3" r="A3">
        <v>478</v>
      </c>
      <c t="n" s="7" r="B3">
        <v>1562860</v>
      </c>
    </row>
    <row spans="1:2" r="4">
      <c t="s" s="3" r="A4">
        <v>479</v>
      </c>
      <c t="n" s="4" r="B4">
        <v>1538721</v>
      </c>
    </row>
    <row spans="1:2" r="5">
      <c t="s" s="3" r="A5">
        <v>480</v>
      </c>
      <c t="n" s="4" r="B5">
        <v>4673225</v>
      </c>
    </row>
    <row spans="1:2" r="6">
      <c t="s" s="3" r="A6">
        <v>481</v>
      </c>
      <c t="n" s="7" r="B6">
        <v>46359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82</v>
      </c>
      <c t="s" s="2" r="B1">
        <v>1</v>
      </c>
    </row>
    <row spans="1:2" r="2">
      <c t="s" s="2" r="B2">
        <v>275</v>
      </c>
    </row>
    <row spans="1:2" r="3">
      <c t="s" s="3" r="A3">
        <v>483</v>
      </c>
      <c t="n" s="7" r="B3">
        <v>15652722</v>
      </c>
    </row>
    <row spans="1:2" r="4">
      <c t="s" s="3" r="A4">
        <v>484</v>
      </c>
      <c t="n" s="4" r="B4">
        <v>6354503</v>
      </c>
    </row>
    <row spans="1:2" r="5">
      <c t="s" s="3" r="A5">
        <v>485</v>
      </c>
      <c t="n" s="4" r="B5">
        <v>4181013</v>
      </c>
    </row>
    <row spans="1:2" r="6">
      <c t="s" s="3" r="A6">
        <v>486</v>
      </c>
      <c t="n" s="4" r="B6">
        <v>3730371</v>
      </c>
    </row>
    <row spans="1:2" r="7">
      <c t="s" s="3" r="A7">
        <v>487</v>
      </c>
      <c t="n" s="4" r="B7">
        <v>0</v>
      </c>
    </row>
    <row spans="1:2" r="8">
      <c t="s" s="3" r="A8">
        <v>488</v>
      </c>
      <c t="n" s="4" r="B8">
        <v>-632210</v>
      </c>
    </row>
    <row spans="1:2" r="9">
      <c t="s" s="3" r="A9">
        <v>489</v>
      </c>
      <c t="n" s="4" r="B9">
        <v>0</v>
      </c>
    </row>
    <row spans="1:2" r="10">
      <c t="s" s="3" r="A10">
        <v>490</v>
      </c>
      <c t="n" s="4" r="B10">
        <v>6200058</v>
      </c>
    </row>
    <row spans="1:2" r="11">
      <c t="s" s="3" r="A11">
        <v>491</v>
      </c>
      <c t="n" s="4" r="B11">
        <v>19833735</v>
      </c>
    </row>
    <row spans="1:2" r="12">
      <c t="s" s="3" r="A12">
        <v>492</v>
      </c>
      <c t="n" s="7" r="B12">
        <v>156527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493</v>
      </c>
      <c t="s" s="2" r="B1">
        <v>1</v>
      </c>
    </row>
    <row spans="1:2" r="2">
      <c t="s" s="2" r="B2">
        <v>275</v>
      </c>
    </row>
    <row spans="1:2" r="3">
      <c t="s" s="3" r="A3">
        <v>494</v>
      </c>
      <c t="n" s="7" r="B3">
        <v>104960</v>
      </c>
    </row>
    <row spans="1:2" r="4">
      <c t="s" s="3" r="A4">
        <v>495</v>
      </c>
      <c t="n" s="4" r="B4">
        <v>0</v>
      </c>
    </row>
    <row spans="1:2" r="5">
      <c t="s" s="3" r="A5">
        <v>496</v>
      </c>
      <c t="n" s="4" r="B5">
        <v>750493</v>
      </c>
    </row>
    <row spans="1:2" r="6">
      <c t="s" s="3" r="A6">
        <v>497</v>
      </c>
      <c t="n" s="4" r="B6">
        <v>750493</v>
      </c>
    </row>
    <row spans="1:2" r="7">
      <c t="s" s="3" r="A7">
        <v>498</v>
      </c>
      <c t="n" s="4" r="B7">
        <v>2133064</v>
      </c>
    </row>
    <row spans="1:2" r="8">
      <c t="s" s="3" r="A8">
        <v>499</v>
      </c>
      <c t="n" s="4" r="B8">
        <v>2127547</v>
      </c>
    </row>
    <row spans="1:2" r="9">
      <c t="s" s="3" r="A9">
        <v>500</v>
      </c>
      <c t="n" s="4" r="B9">
        <v>2988517</v>
      </c>
    </row>
    <row spans="1:2" r="10">
      <c t="s" s="3" r="A10">
        <v>501</v>
      </c>
      <c t="n" s="4" r="B10">
        <v>2878040</v>
      </c>
    </row>
    <row spans="1:2" r="11">
      <c t="s" s="3" r="A11">
        <v>502</v>
      </c>
      <c t="n" s="4" r="B11">
        <v>423536</v>
      </c>
    </row>
    <row spans="1:2" r="12">
      <c t="s" s="3" r="A12">
        <v>503</v>
      </c>
      <c t="n" s="4" r="B12">
        <v>383536</v>
      </c>
    </row>
    <row spans="1:2" r="13">
      <c t="s" s="3" r="A13">
        <v>504</v>
      </c>
      <c t="n" s="4" r="B13">
        <v>3751446</v>
      </c>
    </row>
    <row spans="1:2" r="14">
      <c t="s" s="3" r="A14">
        <v>505</v>
      </c>
      <c t="n" s="4" r="B14">
        <v>3133873</v>
      </c>
    </row>
    <row spans="1:2" r="15">
      <c t="s" s="3" r="A15">
        <v>506</v>
      </c>
      <c t="n" s="4" r="B15">
        <v>4174982</v>
      </c>
    </row>
    <row spans="1:2" r="16">
      <c t="s" s="3" r="A16">
        <v>507</v>
      </c>
      <c t="n" s="4" r="B16">
        <v>3517409</v>
      </c>
    </row>
    <row spans="1:2" r="17">
      <c t="s" s="3" r="A17">
        <v>508</v>
      </c>
      <c t="n" s="4" r="B17">
        <v>12853</v>
      </c>
    </row>
    <row spans="1:2" r="18">
      <c t="s" s="3" r="A18">
        <v>509</v>
      </c>
      <c t="n" s="4" r="B18">
        <v>6477</v>
      </c>
    </row>
    <row spans="1:2" r="19">
      <c t="s" s="3" r="A19">
        <v>510</v>
      </c>
      <c t="n" s="4" r="B19">
        <v>231193</v>
      </c>
    </row>
    <row spans="1:2" r="20">
      <c t="s" s="3" r="A20">
        <v>511</v>
      </c>
      <c t="n" s="4" r="B20">
        <v>0</v>
      </c>
    </row>
    <row spans="1:2" r="21">
      <c t="s" s="3" r="A21">
        <v>512</v>
      </c>
      <c t="n" s="4" r="B21">
        <v>244046</v>
      </c>
    </row>
    <row spans="1:2" r="22">
      <c t="s" s="3" r="A22">
        <v>513</v>
      </c>
      <c t="n" s="4" r="B22">
        <v>6477</v>
      </c>
    </row>
    <row spans="1:2" r="23">
      <c t="s" s="3" r="A23">
        <v>514</v>
      </c>
      <c t="n" s="4" r="B23">
        <v>319988</v>
      </c>
    </row>
    <row spans="1:2" r="24">
      <c t="s" s="3" r="A24">
        <v>515</v>
      </c>
      <c t="n" s="4" r="B24">
        <v>319988</v>
      </c>
    </row>
    <row spans="1:2" r="25">
      <c t="s" s="3" r="A25">
        <v>516</v>
      </c>
      <c t="n" s="4" r="B25">
        <v>7554832</v>
      </c>
    </row>
    <row spans="1:2" r="26">
      <c t="s" s="3" r="A26">
        <v>517</v>
      </c>
      <c t="n" s="4" r="B26">
        <v>6139421</v>
      </c>
    </row>
    <row spans="1:2" r="27">
      <c t="s" s="3" r="A27">
        <v>518</v>
      </c>
      <c t="n" s="4" r="B27">
        <v>7874820</v>
      </c>
    </row>
    <row spans="1:2" r="28">
      <c t="s" s="3" r="A28">
        <v>519</v>
      </c>
      <c t="n" s="4" r="B28">
        <v>6459409</v>
      </c>
    </row>
    <row spans="1:2" r="29">
      <c t="s" s="3" r="A29">
        <v>520</v>
      </c>
      <c t="n" s="4" r="B29">
        <v>1132569</v>
      </c>
    </row>
    <row spans="1:2" r="30">
      <c t="s" s="3" r="A30">
        <v>521</v>
      </c>
      <c t="n" s="4" r="B30">
        <v>133058</v>
      </c>
    </row>
    <row spans="1:2" r="31">
      <c t="s" s="3" r="A31">
        <v>522</v>
      </c>
      <c t="n" s="4" r="B31">
        <v>3410301</v>
      </c>
    </row>
    <row spans="1:2" r="32">
      <c t="s" s="3" r="A32">
        <v>523</v>
      </c>
      <c t="n" s="4" r="B32">
        <v>2649829</v>
      </c>
    </row>
    <row spans="1:2" r="33">
      <c t="s" s="3" r="A33">
        <v>524</v>
      </c>
      <c t="n" s="4" r="B33">
        <v>8500</v>
      </c>
    </row>
    <row spans="1:2" r="34">
      <c t="s" s="3" r="A34">
        <v>525</v>
      </c>
      <c t="n" s="4" r="B34">
        <v>8500</v>
      </c>
    </row>
    <row spans="1:2" r="35">
      <c t="s" s="3" r="A35">
        <v>526</v>
      </c>
      <c t="n" s="4" r="B35">
        <v>3418801</v>
      </c>
    </row>
    <row spans="1:2" r="36">
      <c t="s" s="3" r="A36">
        <v>527</v>
      </c>
      <c t="n" s="4" r="B36">
        <v>2658329</v>
      </c>
    </row>
    <row spans="1:2" r="37">
      <c t="s" s="3" r="A37">
        <v>528</v>
      </c>
      <c t="n" s="4" r="B37">
        <v>19833735</v>
      </c>
    </row>
    <row spans="1:2" r="38">
      <c t="s" s="3" r="A38">
        <v>529</v>
      </c>
      <c t="n" s="7" r="B38">
        <v>156527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1"/>
  </cols>
  <sheetData>
    <row spans="1:2" r="1">
      <c t="s" s="1" r="A1">
        <v>530</v>
      </c>
      <c t="s" s="2" r="B1">
        <v>1</v>
      </c>
    </row>
    <row spans="1:2" r="2">
      <c t="s" s="2" r="B2">
        <v>275</v>
      </c>
    </row>
    <row spans="1:2" r="3">
      <c t="s" s="3" r="A3">
        <v>531</v>
      </c>
      <c t="s" s="3" r="B3">
        <v>285</v>
      </c>
    </row>
    <row spans="1:2" r="4">
      <c t="s" s="3" r="A4">
        <v>532</v>
      </c>
      <c t="s" s="3" r="B4">
        <v>285</v>
      </c>
    </row>
    <row spans="1:2" r="5">
      <c t="s" s="3" r="A5">
        <v>533</v>
      </c>
      <c t="n" s="10" r="B5">
        <v>3.7</v>
      </c>
    </row>
    <row spans="1:2" r="6">
      <c t="s" s="3" r="A6">
        <v>534</v>
      </c>
      <c t="n" s="10" r="B6">
        <v>3.7</v>
      </c>
    </row>
    <row spans="1:2" r="7">
      <c t="s" s="3" r="A7">
        <v>535</v>
      </c>
      <c t="n" s="7" r="B7">
        <v>0</v>
      </c>
    </row>
    <row spans="1:2" r="8">
      <c t="s" s="3" r="A8">
        <v>536</v>
      </c>
      <c t="n" s="10" r="B8">
        <v>-37.7</v>
      </c>
    </row>
    <row spans="1:2" r="9">
      <c t="s" s="3" r="A9">
        <v>537</v>
      </c>
      <c t="n" s="10" r="B9">
        <v>37.7</v>
      </c>
    </row>
    <row spans="1:2" r="10">
      <c t="s" s="3" r="A10">
        <v>538</v>
      </c>
      <c t="n" s="7" r="B10">
        <v>0</v>
      </c>
    </row>
    <row spans="1:2" r="11">
      <c t="s" s="3" r="A11">
        <v>539</v>
      </c>
      <c t="n" s="4" r="B11">
        <v>-17</v>
      </c>
    </row>
    <row spans="1:2" r="12">
      <c t="s" s="3" r="A12">
        <v>540</v>
      </c>
      <c t="n" s="7" r="B12">
        <v>0</v>
      </c>
    </row>
    <row spans="1:2" r="13">
      <c t="s" s="3" r="A13">
        <v>541</v>
      </c>
      <c t="s" s="3" r="B13">
        <v>283</v>
      </c>
    </row>
    <row spans="1:2" r="14">
      <c t="s" s="3" r="A14">
        <v>542</v>
      </c>
      <c t="s" s="3" r="B14">
        <v>5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21"/>
  </cols>
  <sheetData>
    <row spans="1:2" r="1">
      <c t="s" s="1" r="A1">
        <v>544</v>
      </c>
      <c t="s" s="2" r="B1">
        <v>1</v>
      </c>
    </row>
    <row spans="1:2" r="2">
      <c t="s" s="2" r="B2">
        <v>275</v>
      </c>
    </row>
    <row spans="1:2" r="3">
      <c t="s" s="3" r="A3">
        <v>545</v>
      </c>
      <c t="n" s="7" r="B3">
        <v>2328422</v>
      </c>
    </row>
    <row spans="1:2" r="4">
      <c t="s" s="3" r="A4">
        <v>546</v>
      </c>
      <c t="n" s="13" r="B4">
        <v>2.997</v>
      </c>
    </row>
    <row spans="1:2" r="5">
      <c t="s" s="3" r="A5">
        <v>547</v>
      </c>
      <c t="n" s="7" r="B5">
        <v>10043467</v>
      </c>
    </row>
    <row spans="1:2" r="6">
      <c t="s" s="3" r="A6">
        <v>548</v>
      </c>
      <c t="n" s="13" r="B6">
        <v>2.755</v>
      </c>
    </row>
    <row spans="1:2" r="7">
      <c t="s" s="3" r="A7">
        <v>549</v>
      </c>
      <c t="n" s="7" r="B7">
        <v>3600026</v>
      </c>
    </row>
    <row spans="1:2" r="8">
      <c t="s" s="3" r="A8">
        <v>550</v>
      </c>
      <c t="n" s="13" r="B8">
        <v>2.918</v>
      </c>
    </row>
    <row spans="1:2" r="9">
      <c t="s" s="3" r="A9">
        <v>551</v>
      </c>
      <c t="n" s="7" r="B9">
        <v>4377079</v>
      </c>
    </row>
    <row spans="1:2" r="10">
      <c t="s" s="3" r="A10">
        <v>552</v>
      </c>
      <c t="n" s="13" r="B10">
        <v>2.795</v>
      </c>
    </row>
    <row spans="1:2" r="11">
      <c t="s" s="3" r="A11">
        <v>553</v>
      </c>
      <c t="n" s="7" r="B11">
        <v>2313322</v>
      </c>
    </row>
    <row spans="1:2" r="12">
      <c t="s" s="3" r="A12">
        <v>554</v>
      </c>
      <c t="n" s="13" r="B12">
        <v>2.608</v>
      </c>
    </row>
    <row spans="1:2" r="13">
      <c t="s" s="3" r="A13">
        <v>555</v>
      </c>
      <c t="n" s="7" r="B13">
        <v>8968019</v>
      </c>
    </row>
    <row spans="1:2" r="14">
      <c t="s" s="3" r="A14">
        <v>556</v>
      </c>
      <c t="n" s="13" r="B14">
        <v>2.772</v>
      </c>
    </row>
    <row spans="1:2" r="15">
      <c t="s" s="3" r="A15">
        <v>557</v>
      </c>
      <c t="n" s="7" r="B15">
        <v>13029325</v>
      </c>
    </row>
    <row spans="1:2" r="16">
      <c t="s" s="3" r="A16">
        <v>558</v>
      </c>
      <c t="n" s="13" r="B16">
        <v>2.695</v>
      </c>
    </row>
    <row spans="1:2" r="17">
      <c t="s" s="3" r="A17">
        <v>559</v>
      </c>
      <c t="n" s="7" r="B17">
        <v>19497204</v>
      </c>
    </row>
    <row spans="1:2" r="18">
      <c t="s" s="3" r="A18">
        <v>560</v>
      </c>
      <c t="n" s="13" r="B18">
        <v>2.408</v>
      </c>
    </row>
    <row spans="1:2" r="19">
      <c t="s" s="3" r="A19">
        <v>561</v>
      </c>
      <c t="n" s="7" r="B19">
        <v>7709454</v>
      </c>
    </row>
    <row spans="1:2" r="20">
      <c t="s" s="3" r="A20">
        <v>562</v>
      </c>
      <c t="n" s="13" r="B20">
        <v>2.36</v>
      </c>
    </row>
    <row spans="1:2" r="21">
      <c t="s" s="3" r="A21">
        <v>563</v>
      </c>
      <c t="n" s="7" r="B21">
        <v>2567121</v>
      </c>
    </row>
    <row spans="1:2" r="22">
      <c t="s" s="3" r="A22">
        <v>564</v>
      </c>
      <c t="n" s="13" r="B22">
        <v>2.396</v>
      </c>
    </row>
    <row spans="1:2" r="23">
      <c t="s" s="3" r="A23">
        <v>565</v>
      </c>
      <c t="n" s="7" r="B23">
        <v>2355316</v>
      </c>
    </row>
    <row spans="1:2" r="24">
      <c t="s" s="3" r="A24">
        <v>566</v>
      </c>
      <c t="n" s="13" r="B24">
        <v>2.83</v>
      </c>
    </row>
    <row spans="1:2" r="25">
      <c t="s" s="3" r="A25">
        <v>567</v>
      </c>
      <c t="n" s="7" r="B25">
        <v>2242628</v>
      </c>
    </row>
    <row spans="1:2" r="26">
      <c t="s" s="3" r="A26">
        <v>568</v>
      </c>
      <c t="n" s="13" r="B26">
        <v>3.073</v>
      </c>
    </row>
    <row spans="1:2" r="27">
      <c t="s" s="3" r="A27">
        <v>569</v>
      </c>
      <c t="n" s="7" r="B27">
        <v>4026582</v>
      </c>
    </row>
    <row spans="1:2" r="28">
      <c t="s" s="3" r="A28">
        <v>570</v>
      </c>
      <c t="n" s="13" r="B28">
        <v>3.214</v>
      </c>
    </row>
    <row spans="1:2" r="29">
      <c t="s" s="3" r="A29">
        <v>571</v>
      </c>
      <c t="n" s="7" r="B29">
        <v>83057965</v>
      </c>
    </row>
    <row spans="1:2" r="30">
      <c t="s" s="3" r="A30">
        <v>572</v>
      </c>
      <c t="n" s="4" r="B30">
        <v>-19511243</v>
      </c>
    </row>
    <row spans="1:2" r="31">
      <c t="s" s="3" r="A31">
        <v>573</v>
      </c>
      <c t="n" s="7" r="B31">
        <v>635467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574</v>
      </c>
      <c t="s" s="2" r="B1">
        <v>1</v>
      </c>
    </row>
    <row spans="1:2" r="2">
      <c t="s" s="2" r="B2">
        <v>275</v>
      </c>
    </row>
    <row spans="1:2" r="3">
      <c t="s" s="3" r="A3">
        <v>575</v>
      </c>
      <c t="n" s="7" r="B3">
        <v>4381600</v>
      </c>
    </row>
    <row spans="1:2" r="4">
      <c t="s" s="3" r="A4">
        <v>576</v>
      </c>
      <c t="n" s="4" r="B4">
        <v>4084376</v>
      </c>
    </row>
    <row spans="1:2" r="5">
      <c t="s" s="3" r="A5">
        <v>577</v>
      </c>
      <c t="n" s="4" r="B5">
        <v>3828444</v>
      </c>
    </row>
    <row spans="1:2" r="6">
      <c t="s" s="3" r="A6">
        <v>578</v>
      </c>
      <c t="n" s="4" r="B6">
        <v>3683130</v>
      </c>
    </row>
    <row spans="1:2" r="7">
      <c t="s" s="3" r="A7">
        <v>579</v>
      </c>
      <c t="n" s="4" r="B7">
        <v>3727606</v>
      </c>
    </row>
    <row spans="1:2" r="8">
      <c t="s" s="3" r="A8">
        <v>580</v>
      </c>
      <c t="n" s="4" r="B8">
        <v>75025695</v>
      </c>
    </row>
    <row spans="1:2" r="9">
      <c t="s" s="3" r="A9">
        <v>581</v>
      </c>
      <c t="n" s="7" r="B9">
        <v>947308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69</v>
      </c>
    </row>
    <row spans="1:3" r="3">
      <c t="s" s="6" r="A3">
        <v>103</v>
      </c>
    </row>
    <row spans="1:3" r="4">
      <c t="s" s="3" r="A4">
        <v>91</v>
      </c>
      <c t="n" s="7" r="B4">
        <v>1810113</v>
      </c>
      <c t="n" s="7" r="C4">
        <v>1934579</v>
      </c>
    </row>
    <row spans="1:3" r="5">
      <c t="s" s="6" r="A5">
        <v>104</v>
      </c>
    </row>
    <row spans="1:3" r="6">
      <c t="s" s="3" r="A6">
        <v>76</v>
      </c>
      <c t="n" s="4" r="B6">
        <v>4809489</v>
      </c>
      <c t="n" s="4" r="C6">
        <v>4772192</v>
      </c>
    </row>
    <row spans="1:3" r="7">
      <c t="s" s="3" r="A7">
        <v>83</v>
      </c>
      <c t="n" s="4" r="B7">
        <v>978487</v>
      </c>
      <c t="n" s="4" r="C7">
        <v>1098771</v>
      </c>
    </row>
    <row spans="1:3" r="8">
      <c t="s" s="3" r="A8">
        <v>105</v>
      </c>
      <c t="n" s="4" r="B8">
        <v>0</v>
      </c>
      <c t="n" s="4" r="C8">
        <v>27967</v>
      </c>
    </row>
    <row spans="1:3" r="9">
      <c t="s" s="3" r="A9">
        <v>106</v>
      </c>
      <c t="n" s="4" r="B9">
        <v>0</v>
      </c>
      <c t="n" s="4" r="C9">
        <v>-13239</v>
      </c>
    </row>
    <row spans="1:3" r="10">
      <c t="s" s="3" r="A10">
        <v>107</v>
      </c>
      <c t="n" s="4" r="B10">
        <v>473000</v>
      </c>
      <c t="n" s="4" r="C10">
        <v>0</v>
      </c>
    </row>
    <row spans="1:3" r="11">
      <c t="s" s="6" r="A11">
        <v>108</v>
      </c>
    </row>
    <row spans="1:3" r="12">
      <c t="s" s="3" r="A12">
        <v>33</v>
      </c>
      <c t="n" s="4" r="B12">
        <v>1313582</v>
      </c>
      <c t="n" s="4" r="C12">
        <v>1588546</v>
      </c>
    </row>
    <row spans="1:3" r="13">
      <c t="s" s="3" r="A13">
        <v>43</v>
      </c>
      <c t="n" s="4" r="B13">
        <v>-227414</v>
      </c>
      <c t="n" s="4" r="C13">
        <v>-1320909</v>
      </c>
    </row>
    <row spans="1:3" r="14">
      <c t="s" s="3" r="A14">
        <v>109</v>
      </c>
      <c t="n" s="4" r="B14">
        <v>-19385</v>
      </c>
      <c t="n" s="4" r="C14">
        <v>-284157</v>
      </c>
    </row>
    <row spans="1:3" r="15">
      <c t="s" s="3" r="A15">
        <v>110</v>
      </c>
      <c t="n" s="4" r="B15">
        <v>9137872</v>
      </c>
      <c t="n" s="4" r="C15">
        <v>7803750</v>
      </c>
    </row>
    <row spans="1:3" r="16">
      <c t="s" s="6" r="A16">
        <v>111</v>
      </c>
    </row>
    <row spans="1:3" r="17">
      <c t="s" s="3" r="A17">
        <v>112</v>
      </c>
      <c t="n" s="4" r="B17">
        <v>-4529040</v>
      </c>
      <c t="n" s="4" r="C17">
        <v>-2874316</v>
      </c>
    </row>
    <row spans="1:3" r="18">
      <c t="s" s="3" r="A18">
        <v>113</v>
      </c>
      <c t="n" s="4" r="B18">
        <v>0</v>
      </c>
      <c t="n" s="4" r="C18">
        <v>-6782445</v>
      </c>
    </row>
    <row spans="1:3" r="19">
      <c t="s" s="3" r="A19">
        <v>114</v>
      </c>
      <c t="n" s="4" r="B19">
        <v>0</v>
      </c>
      <c t="n" s="4" r="C19">
        <v>-187794</v>
      </c>
    </row>
    <row spans="1:3" r="20">
      <c t="s" s="3" r="A20">
        <v>115</v>
      </c>
      <c t="n" s="4" r="B20">
        <v>0</v>
      </c>
      <c t="n" s="4" r="C20">
        <v>41528</v>
      </c>
    </row>
    <row spans="1:3" r="21">
      <c t="s" s="3" r="A21">
        <v>116</v>
      </c>
      <c t="n" s="4" r="B21">
        <v>0</v>
      </c>
      <c t="n" s="4" r="C21">
        <v>31120</v>
      </c>
    </row>
    <row spans="1:3" r="22">
      <c t="s" s="3" r="A22">
        <v>117</v>
      </c>
      <c t="n" s="4" r="B22">
        <v>984498</v>
      </c>
      <c t="n" s="4" r="C22">
        <v>1051844</v>
      </c>
    </row>
    <row spans="1:3" r="23">
      <c t="s" s="3" r="A23">
        <v>118</v>
      </c>
      <c t="n" s="4" r="B23">
        <v>-3544542</v>
      </c>
      <c t="n" s="4" r="C23">
        <v>-8720063</v>
      </c>
    </row>
    <row spans="1:3" r="24">
      <c t="s" s="6" r="A24">
        <v>119</v>
      </c>
    </row>
    <row spans="1:3" r="25">
      <c t="s" s="3" r="A25">
        <v>120</v>
      </c>
      <c t="n" s="4" r="B25">
        <v>49549</v>
      </c>
      <c t="n" s="4" r="C25">
        <v>1634918</v>
      </c>
    </row>
    <row spans="1:3" r="26">
      <c t="s" s="3" r="A26">
        <v>121</v>
      </c>
      <c t="n" s="4" r="B26">
        <v>0</v>
      </c>
      <c t="n" s="4" r="C26">
        <v>7360</v>
      </c>
    </row>
    <row spans="1:3" r="27">
      <c t="s" s="3" r="A27">
        <v>122</v>
      </c>
      <c t="n" s="4" r="B27">
        <v>-3462589</v>
      </c>
      <c t="n" s="4" r="C27">
        <v>-15048334</v>
      </c>
    </row>
    <row spans="1:3" r="28">
      <c t="s" s="3" r="A28">
        <v>123</v>
      </c>
      <c t="n" s="4" r="B28">
        <v>-3981771</v>
      </c>
      <c t="n" s="4" r="C28">
        <v>-3683631</v>
      </c>
    </row>
    <row spans="1:3" r="29">
      <c t="s" s="3" r="A29">
        <v>124</v>
      </c>
      <c t="n" s="4" r="B29">
        <v>-20919</v>
      </c>
      <c t="n" s="4" r="C29">
        <v>-35812</v>
      </c>
    </row>
    <row spans="1:3" r="30">
      <c t="s" s="3" r="A30">
        <v>125</v>
      </c>
      <c t="n" s="4" r="B30">
        <v>-7415730</v>
      </c>
      <c t="n" s="4" r="C30">
        <v>-17125499</v>
      </c>
    </row>
    <row spans="1:3" r="31">
      <c t="s" s="3" r="A31">
        <v>126</v>
      </c>
      <c t="n" s="4" r="B31">
        <v>-1822400</v>
      </c>
      <c t="n" s="4" r="C31">
        <v>-18041812</v>
      </c>
    </row>
    <row spans="1:3" r="32">
      <c t="s" s="3" r="A32">
        <v>127</v>
      </c>
      <c t="n" s="4" r="B32">
        <v>12994975</v>
      </c>
      <c t="n" s="4" r="C32">
        <v>28736934</v>
      </c>
    </row>
    <row spans="1:3" r="33">
      <c t="s" s="3" r="A33">
        <v>128</v>
      </c>
      <c t="n" s="4" r="B33">
        <v>11172575</v>
      </c>
      <c t="n" s="4" r="C33">
        <v>10695122</v>
      </c>
    </row>
    <row spans="1:3" r="34">
      <c t="s" s="6" r="A34">
        <v>129</v>
      </c>
    </row>
    <row spans="1:3" r="35">
      <c t="s" s="3" r="A35">
        <v>130</v>
      </c>
      <c t="n" s="4" r="B35">
        <v>8230</v>
      </c>
      <c t="n" s="4" r="C35">
        <v>425529</v>
      </c>
    </row>
    <row spans="1:3" r="36">
      <c t="s" s="3" r="A36">
        <v>131</v>
      </c>
      <c t="n" s="4" r="B36">
        <v>24000</v>
      </c>
      <c t="n" s="4" r="C36">
        <v>0</v>
      </c>
    </row>
    <row spans="1:3" r="37">
      <c t="s" s="6" r="A37">
        <v>132</v>
      </c>
    </row>
    <row spans="1:3" r="38">
      <c t="s" s="3" r="A38">
        <v>133</v>
      </c>
      <c t="n" s="7" r="B38">
        <v>3305363</v>
      </c>
      <c t="n" s="7" r="C38">
        <v>35386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582</v>
      </c>
      <c t="s" s="2" r="B1">
        <v>1</v>
      </c>
    </row>
    <row spans="1:2" r="2">
      <c t="s" s="2" r="B2">
        <v>275</v>
      </c>
    </row>
    <row spans="1:2" r="3">
      <c t="s" s="3" r="A3">
        <v>583</v>
      </c>
      <c t="n" s="7" r="B3">
        <v>11808500</v>
      </c>
    </row>
    <row spans="1:2" r="4">
      <c t="s" s="3" r="A4">
        <v>584</v>
      </c>
      <c t="n" s="11" r="B4">
        <v>0.62</v>
      </c>
    </row>
    <row spans="1:2" r="5">
      <c t="s" s="3" r="A5">
        <v>585</v>
      </c>
      <c t="n" s="11" r="B5">
        <v>3.52</v>
      </c>
    </row>
    <row spans="1:2" r="6">
      <c t="s" s="3" r="A6">
        <v>586</v>
      </c>
      <c t="n" s="7" r="B6">
        <v>4264270</v>
      </c>
    </row>
    <row spans="1:2" r="7">
      <c t="s" s="3" r="A7">
        <v>587</v>
      </c>
      <c t="n" s="7" r="B7">
        <v>-1550000</v>
      </c>
    </row>
    <row spans="1:2" r="8">
      <c t="s" s="3" r="A8">
        <v>588</v>
      </c>
      <c t="n" s="11" r="B8">
        <v>0.86</v>
      </c>
    </row>
    <row spans="1:2" r="9">
      <c t="s" s="3" r="A9">
        <v>589</v>
      </c>
      <c t="n" s="11" r="B9">
        <v>0.18</v>
      </c>
    </row>
    <row spans="1:2" r="10">
      <c t="s" s="3" r="A10">
        <v>590</v>
      </c>
      <c t="n" s="7" r="B10">
        <v>-845500</v>
      </c>
    </row>
    <row spans="1:2" r="11">
      <c t="s" s="3" r="A11">
        <v>591</v>
      </c>
      <c t="n" s="7" r="B11">
        <v>-155000</v>
      </c>
    </row>
    <row spans="1:2" r="12">
      <c t="s" s="3" r="A12">
        <v>592</v>
      </c>
      <c t="n" s="11" r="B12">
        <v>0.32</v>
      </c>
    </row>
    <row spans="1:2" r="13">
      <c t="s" s="3" r="A13">
        <v>593</v>
      </c>
      <c t="n" s="11" r="B13">
        <v>2.19</v>
      </c>
    </row>
    <row spans="1:2" r="14">
      <c t="s" s="3" r="A14">
        <v>594</v>
      </c>
      <c t="n" s="7" r="B14">
        <v>-23889</v>
      </c>
    </row>
    <row spans="1:2" r="15">
      <c t="s" s="3" r="A15">
        <v>595</v>
      </c>
      <c t="n" s="7" r="B15">
        <v>2510000</v>
      </c>
    </row>
    <row spans="1:2" r="16">
      <c t="s" s="3" r="A16">
        <v>596</v>
      </c>
      <c t="n" s="11" r="B16">
        <v>0.49</v>
      </c>
    </row>
    <row spans="1:2" r="17">
      <c t="s" s="3" r="A17">
        <v>597</v>
      </c>
      <c t="n" s="11" r="B17">
        <v>4.89</v>
      </c>
    </row>
    <row spans="1:2" r="18">
      <c t="s" s="3" r="A18">
        <v>598</v>
      </c>
      <c t="n" s="7" r="B18">
        <v>536207</v>
      </c>
    </row>
    <row spans="1:2" r="19">
      <c t="s" s="3" r="A19">
        <v>599</v>
      </c>
      <c t="n" s="7" r="B19">
        <v>12613500</v>
      </c>
    </row>
    <row spans="1:2" r="20">
      <c t="s" s="3" r="A20">
        <v>600</v>
      </c>
      <c t="n" s="11" r="B20">
        <v>0.57</v>
      </c>
    </row>
    <row spans="1:2" r="21">
      <c t="s" s="3" r="A21">
        <v>601</v>
      </c>
      <c t="n" s="11" r="B21">
        <v>2.75</v>
      </c>
    </row>
    <row spans="1:2" r="22">
      <c t="s" s="3" r="A22">
        <v>602</v>
      </c>
      <c t="n" s="7" r="B22">
        <v>39310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03</v>
      </c>
      <c t="s" s="2" r="B1">
        <v>1</v>
      </c>
    </row>
    <row spans="1:2" r="2">
      <c t="s" s="2" r="B2">
        <v>275</v>
      </c>
    </row>
    <row spans="1:2" r="3">
      <c t="s" s="3" r="A3">
        <v>604</v>
      </c>
      <c t="n" s="7" r="B3">
        <v>0</v>
      </c>
    </row>
    <row spans="1:2" r="4">
      <c t="s" s="3" r="A4">
        <v>605</v>
      </c>
      <c t="n" s="7" r="B4">
        <v>0</v>
      </c>
    </row>
    <row spans="1:2" r="5">
      <c t="s" s="3" r="A5">
        <v>606</v>
      </c>
      <c t="s" s="3" r="B5">
        <v>607</v>
      </c>
    </row>
    <row spans="1:2" r="6">
      <c t="s" s="3" r="A6">
        <v>608</v>
      </c>
      <c t="s" s="3" r="B6">
        <v>609</v>
      </c>
    </row>
    <row spans="1:2" r="7">
      <c t="s" s="3" r="A7">
        <v>610</v>
      </c>
      <c t="s" s="3" r="B7">
        <v>263</v>
      </c>
    </row>
    <row spans="1:2" r="8">
      <c t="s" s="3" r="A8">
        <v>611</v>
      </c>
      <c t="s" s="3" r="B8">
        <v>612</v>
      </c>
    </row>
    <row spans="1:2" r="9">
      <c t="s" s="3" r="A9">
        <v>613</v>
      </c>
      <c t="s" s="3" r="B9">
        <v>614</v>
      </c>
    </row>
    <row spans="1:2" r="10">
      <c t="s" s="3" r="A10">
        <v>615</v>
      </c>
      <c t="s" s="3" r="B10">
        <v>616</v>
      </c>
    </row>
    <row spans="1:2" r="11">
      <c t="s" s="3" r="A11">
        <v>617</v>
      </c>
      <c t="n" s="11" r="B11">
        <v>3.26</v>
      </c>
    </row>
    <row spans="1:2" r="12">
      <c t="s" s="3" r="A12">
        <v>618</v>
      </c>
      <c t="n" s="11" r="B12">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19</v>
      </c>
      <c t="s" s="2" r="B1">
        <v>1</v>
      </c>
    </row>
    <row spans="1:2" r="2">
      <c t="s" s="2" r="B2">
        <v>275</v>
      </c>
    </row>
    <row spans="1:2" r="3">
      <c t="s" s="3" r="A3">
        <v>620</v>
      </c>
      <c t="n" s="7" r="B3">
        <v>255721</v>
      </c>
    </row>
    <row spans="1:2" r="4">
      <c t="s" s="3" r="A4">
        <v>621</v>
      </c>
      <c t="n" s="11" r="B4">
        <v>0.44</v>
      </c>
    </row>
    <row spans="1:2" r="5">
      <c t="s" s="3" r="A5">
        <v>622</v>
      </c>
      <c t="n" s="7" r="B5">
        <v>0</v>
      </c>
    </row>
    <row spans="1:2" r="6">
      <c t="s" s="3" r="A6">
        <v>623</v>
      </c>
      <c t="n" s="4" r="B6">
        <v>0</v>
      </c>
    </row>
    <row spans="1:2" r="7">
      <c t="s" s="3" r="A7">
        <v>624</v>
      </c>
      <c t="n" s="4" r="B7">
        <v>0</v>
      </c>
    </row>
    <row spans="1:2" r="8">
      <c t="s" s="3" r="A8">
        <v>625</v>
      </c>
      <c t="n" s="4" r="B8">
        <v>0</v>
      </c>
    </row>
    <row spans="1:2" r="9">
      <c t="s" s="3" r="A9">
        <v>626</v>
      </c>
      <c t="n" s="7" r="B9">
        <v>3310812</v>
      </c>
    </row>
    <row spans="1:2" r="10">
      <c t="s" s="3" r="A10">
        <v>627</v>
      </c>
      <c t="n" s="11" r="B10">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628</v>
      </c>
      <c t="s" s="2" r="B1">
        <v>1</v>
      </c>
      <c t="s" s="2" r="C1">
        <v>249</v>
      </c>
    </row>
    <row spans="1:3" r="2">
      <c t="s" s="2" r="B2">
        <v>2</v>
      </c>
      <c t="s" s="2" r="C2">
        <v>29</v>
      </c>
    </row>
    <row spans="1:3" r="3">
      <c t="s" s="3" r="A3">
        <v>629</v>
      </c>
      <c t="n" s="7" r="B3">
        <v>28996523</v>
      </c>
    </row>
    <row spans="1:3" r="4">
      <c t="s" s="3" r="A4">
        <v>630</v>
      </c>
      <c t="n" s="4" r="B4">
        <v>28996523</v>
      </c>
    </row>
    <row spans="1:3" r="5">
      <c t="s" s="3" r="A5">
        <v>631</v>
      </c>
      <c t="n" s="4" r="B5">
        <v>0</v>
      </c>
    </row>
    <row spans="1:3" r="6">
      <c t="s" s="3" r="A6">
        <v>632</v>
      </c>
      <c t="n" s="7" r="B6">
        <v>0</v>
      </c>
    </row>
    <row spans="1:3" r="7">
      <c t="s" s="3" r="A7">
        <v>629</v>
      </c>
      <c t="n" s="7" r="C7">
        <v>30515067</v>
      </c>
    </row>
    <row spans="1:3" r="8">
      <c t="s" s="3" r="A8">
        <v>630</v>
      </c>
      <c t="n" s="4" r="C8">
        <v>30515067</v>
      </c>
    </row>
    <row spans="1:3" r="9">
      <c t="s" s="3" r="A9">
        <v>631</v>
      </c>
      <c t="n" s="4" r="C9">
        <v>0</v>
      </c>
    </row>
    <row spans="1:3" r="10">
      <c t="s" s="3" r="A10">
        <v>632</v>
      </c>
      <c t="n" s="7" r="C10">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33</v>
      </c>
      <c t="s" s="2" r="B1">
        <v>1</v>
      </c>
    </row>
    <row spans="1:2" r="2">
      <c t="s" s="2" r="B2">
        <v>275</v>
      </c>
    </row>
    <row spans="1:2" r="3">
      <c t="s" s="3" r="A3">
        <v>634</v>
      </c>
      <c t="n" s="7" r="B3">
        <v>224895</v>
      </c>
    </row>
    <row spans="1:2" r="4">
      <c t="s" s="3" r="A4">
        <v>635</v>
      </c>
      <c t="n" s="4" r="B4">
        <v>930463</v>
      </c>
    </row>
    <row spans="1:2" r="5">
      <c t="s" s="3" r="A5">
        <v>636</v>
      </c>
      <c t="n" s="4" r="B5">
        <v>900124</v>
      </c>
    </row>
    <row spans="1:2" r="6">
      <c t="s" s="3" r="A6">
        <v>637</v>
      </c>
      <c t="n" s="4" r="B6">
        <v>865753</v>
      </c>
    </row>
    <row spans="1:2" r="7">
      <c t="s" s="3" r="A7">
        <v>638</v>
      </c>
      <c t="n" s="4" r="B7">
        <v>742547</v>
      </c>
    </row>
    <row spans="1:2" r="8">
      <c t="s" s="3" r="A8">
        <v>639</v>
      </c>
      <c t="n" s="7" r="B8">
        <v>13273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40</v>
      </c>
      <c t="s" s="2" r="B1">
        <v>1</v>
      </c>
    </row>
    <row spans="1:2" r="2">
      <c t="s" s="2" r="B2">
        <v>275</v>
      </c>
    </row>
    <row spans="1:2" r="3">
      <c t="s" s="3" r="A3">
        <v>641</v>
      </c>
      <c t="n" s="7" r="B3">
        <v>215238</v>
      </c>
    </row>
    <row spans="1:2" r="4">
      <c t="s" s="3" r="A4">
        <v>642</v>
      </c>
      <c t="n" s="4" r="B4">
        <v>230539</v>
      </c>
    </row>
    <row spans="1:2" r="5">
      <c t="s" s="3" r="A5">
        <v>643</v>
      </c>
      <c t="n" s="4" r="B5">
        <v>23628343</v>
      </c>
    </row>
    <row spans="1:2" r="6">
      <c t="s" s="3" r="A6">
        <v>644</v>
      </c>
      <c t="n" s="4" r="B6">
        <v>24818443</v>
      </c>
    </row>
    <row spans="1:2" r="7">
      <c t="s" s="3" r="A7">
        <v>645</v>
      </c>
      <c t="n" s="4" r="B7">
        <v>20095856</v>
      </c>
    </row>
    <row spans="1:2" r="8">
      <c t="s" s="3" r="A8">
        <v>646</v>
      </c>
      <c t="n" s="4" r="B8">
        <v>21348110</v>
      </c>
    </row>
    <row spans="1:2" r="9">
      <c t="s" s="3" r="A9">
        <v>647</v>
      </c>
      <c t="n" s="4" r="B9">
        <v>43939437</v>
      </c>
    </row>
    <row spans="1:2" r="10">
      <c t="s" s="3" r="A10">
        <v>648</v>
      </c>
      <c t="n" s="7" r="B10">
        <v>463970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8"/>
    <col customWidth="1" max="2" min="2" width="23"/>
    <col customWidth="1" max="3" min="3" width="36"/>
    <col customWidth="1" max="4" min="4" width="29"/>
    <col customWidth="1" max="5" min="5" width="49"/>
    <col customWidth="1" max="6" min="6" width="34"/>
    <col customWidth="1" max="7" min="7" width="14"/>
  </cols>
  <sheetData>
    <row spans="1:7" r="1">
      <c t="s" s="1" r="A1">
        <v>134</v>
      </c>
      <c t="s" s="2" r="B1">
        <v>135</v>
      </c>
      <c t="s" s="2" r="C1">
        <v>136</v>
      </c>
      <c t="s" s="2" r="D1">
        <v>137</v>
      </c>
      <c t="s" s="2" r="E1">
        <v>138</v>
      </c>
      <c t="s" s="2" r="F1">
        <v>139</v>
      </c>
      <c t="s" s="2" r="G1">
        <v>140</v>
      </c>
    </row>
    <row spans="1:7" r="2">
      <c t="s" s="3" r="A2">
        <v>141</v>
      </c>
      <c t="n" s="7" r="B2">
        <v>102094</v>
      </c>
      <c t="n" s="7" r="C2">
        <v>100381207</v>
      </c>
      <c t="n" s="7" r="D2">
        <v>-30898571</v>
      </c>
      <c t="n" s="7" r="E2">
        <v>-27321</v>
      </c>
      <c t="n" s="7" r="F2">
        <v>58155480</v>
      </c>
      <c t="n" s="7" r="G2">
        <v>127712889</v>
      </c>
    </row>
    <row spans="1:7" r="3">
      <c t="s" s="3" r="A3">
        <v>142</v>
      </c>
      <c t="n" s="4" r="B3">
        <v>102094542</v>
      </c>
    </row>
    <row spans="1:7" r="4">
      <c t="s" s="3" r="A4">
        <v>143</v>
      </c>
      <c t="n" s="4" r="F4">
        <v>-15048334</v>
      </c>
      <c t="n" s="4" r="G4">
        <v>-15048334</v>
      </c>
    </row>
    <row spans="1:7" r="5">
      <c t="s" s="3" r="A5">
        <v>144</v>
      </c>
      <c t="n" s="4" r="F5">
        <v>7360</v>
      </c>
      <c t="n" s="4" r="G5">
        <v>7360</v>
      </c>
    </row>
    <row spans="1:7" r="6">
      <c t="s" s="3" r="A6">
        <v>145</v>
      </c>
      <c t="n" s="7" r="B6">
        <v>693</v>
      </c>
      <c t="n" s="4" r="C6">
        <v>317981</v>
      </c>
      <c t="n" s="4" r="G6">
        <v>318674</v>
      </c>
    </row>
    <row spans="1:7" r="7">
      <c t="s" s="3" r="A7">
        <v>146</v>
      </c>
      <c t="n" s="4" r="B7">
        <v>692769</v>
      </c>
    </row>
    <row spans="1:7" r="8">
      <c t="s" s="3" r="A8">
        <v>147</v>
      </c>
      <c t="n" s="7" r="B8">
        <v>1077</v>
      </c>
      <c t="n" s="4" r="C8">
        <v>336544</v>
      </c>
      <c t="n" s="4" r="G8">
        <v>337621</v>
      </c>
    </row>
    <row spans="1:7" r="9">
      <c t="s" s="3" r="A9">
        <v>148</v>
      </c>
      <c t="n" s="4" r="B9">
        <v>1077000</v>
      </c>
    </row>
    <row spans="1:7" r="10">
      <c t="s" s="3" r="A10">
        <v>149</v>
      </c>
      <c t="n" s="7" r="B10">
        <v>2595</v>
      </c>
      <c t="n" s="4" r="C10">
        <v>1294703</v>
      </c>
      <c t="n" s="4" r="G10">
        <v>1297298</v>
      </c>
    </row>
    <row spans="1:7" r="11">
      <c t="s" s="3" r="A11">
        <v>150</v>
      </c>
      <c t="n" s="4" r="B11">
        <v>2594596</v>
      </c>
    </row>
    <row spans="1:7" r="12">
      <c t="s" s="3" r="A12">
        <v>151</v>
      </c>
      <c t="n" s="7" r="B12">
        <v>559</v>
      </c>
      <c t="n" s="4" r="C12">
        <v>1338936</v>
      </c>
      <c t="n" s="4" r="G12">
        <v>1339495</v>
      </c>
    </row>
    <row spans="1:7" r="13">
      <c t="s" s="3" r="A13">
        <v>152</v>
      </c>
      <c t="n" s="4" r="B13">
        <v>559122</v>
      </c>
    </row>
    <row spans="1:7" r="14">
      <c t="s" s="3" r="A14">
        <v>153</v>
      </c>
      <c t="n" s="7" r="E14">
        <v>27321</v>
      </c>
      <c t="n" s="4" r="G14">
        <v>27321</v>
      </c>
    </row>
    <row spans="1:7" r="15">
      <c t="s" s="3" r="A15">
        <v>154</v>
      </c>
      <c t="n" s="4" r="D15">
        <v>11613711</v>
      </c>
      <c t="n" s="4" r="F15">
        <v>3282586</v>
      </c>
      <c t="n" s="4" r="G15">
        <v>14896297</v>
      </c>
    </row>
    <row spans="1:7" r="16">
      <c t="s" s="3" r="A16">
        <v>155</v>
      </c>
      <c t="n" s="7" r="B16">
        <v>107018</v>
      </c>
      <c t="n" s="4" r="C16">
        <v>103669371</v>
      </c>
      <c t="n" s="4" r="D16">
        <v>-19284860</v>
      </c>
      <c t="n" s="4" r="F16">
        <v>46397092</v>
      </c>
      <c t="n" s="4" r="G16">
        <v>130888621</v>
      </c>
    </row>
    <row spans="1:7" r="17">
      <c t="s" s="3" r="A17">
        <v>156</v>
      </c>
      <c t="n" s="4" r="B17">
        <v>107018029</v>
      </c>
    </row>
    <row spans="1:7" r="18">
      <c t="s" s="3" r="A18">
        <v>143</v>
      </c>
      <c t="n" s="4" r="F18">
        <v>-3486589</v>
      </c>
      <c t="n" s="4" r="G18">
        <v>-3486589</v>
      </c>
    </row>
    <row spans="1:7" r="19">
      <c t="s" s="3" r="A19">
        <v>147</v>
      </c>
      <c t="n" s="7" r="B19">
        <v>155</v>
      </c>
      <c t="n" s="4" r="C19">
        <v>49394</v>
      </c>
      <c t="n" s="4" r="G19">
        <v>49549</v>
      </c>
    </row>
    <row spans="1:7" r="20">
      <c t="s" s="3" r="A20">
        <v>148</v>
      </c>
      <c t="n" s="4" r="B20">
        <v>155000</v>
      </c>
    </row>
    <row spans="1:7" r="21">
      <c t="s" s="3" r="A21">
        <v>151</v>
      </c>
      <c t="n" s="7" r="B21">
        <v>428</v>
      </c>
      <c t="n" s="4" r="C21">
        <v>978059</v>
      </c>
      <c t="n" s="4" r="G21">
        <v>978487</v>
      </c>
    </row>
    <row spans="1:7" r="22">
      <c t="s" s="3" r="A22">
        <v>152</v>
      </c>
      <c t="n" s="4" r="B22">
        <v>428396</v>
      </c>
    </row>
    <row spans="1:7" r="23">
      <c t="s" s="3" r="A23">
        <v>154</v>
      </c>
      <c t="n" s="4" r="D23">
        <v>781179</v>
      </c>
      <c t="n" s="4" r="F23">
        <v>1028934</v>
      </c>
      <c t="n" s="4" r="G23">
        <v>1810113</v>
      </c>
    </row>
    <row spans="1:7" r="24">
      <c t="s" s="3" r="A24">
        <v>157</v>
      </c>
      <c t="n" s="7" r="B24">
        <v>107601</v>
      </c>
      <c t="n" s="7" r="C24">
        <v>104696824</v>
      </c>
      <c t="n" s="7" r="D24">
        <v>-18503681</v>
      </c>
      <c t="n" s="7" r="F24">
        <v>43939437</v>
      </c>
      <c t="n" s="7" r="G24">
        <v>130240181</v>
      </c>
    </row>
    <row spans="1:7" r="25">
      <c t="s" s="3" r="A25">
        <v>158</v>
      </c>
      <c t="n" s="4" r="B25">
        <v>1076014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COMP</vt:lpstr>
      <vt:lpstr>CONSOLIDATED STATEMENTS OF CASH</vt:lpstr>
      <vt:lpstr>CONSOLIDATED STATEMENTS OF CHAN</vt:lpstr>
      <vt:lpstr>ORGANIZATION AND DESCRIPTION OF</vt:lpstr>
      <vt:lpstr>SUMMARY OF SIGNIFICANT ACCOUNTI</vt:lpstr>
      <vt:lpstr>RESTRICTED CASH AND BOND RESERV</vt:lpstr>
      <vt:lpstr>PROPERTY, PLANT AND EQUIPMENT</vt:lpstr>
      <vt:lpstr>INCOME TAXES</vt:lpstr>
      <vt:lpstr>NOTES PAYABLE</vt:lpstr>
      <vt:lpstr>COMMON STOCK</vt:lpstr>
      <vt:lpstr>STOCK BASED COMPENSATION</vt:lpstr>
      <vt:lpstr>FAIR VALUE MEASUREMENT</vt:lpstr>
      <vt:lpstr>COMMITMENTS AND CONTINGENCIES</vt:lpstr>
      <vt:lpstr>JOINT VENTURES_NON-CONTROLLING </vt:lpstr>
      <vt:lpstr>SUBSEQUENT EVENTS</vt:lpstr>
      <vt:lpstr>Summary of Significant Accoun19</vt:lpstr>
      <vt:lpstr>SUMMARY OF SIGNIFICANT ACCOUN20</vt:lpstr>
      <vt:lpstr>RESTRICTED CASH AND BOND RESE21</vt:lpstr>
      <vt:lpstr>PROPERTY, PLANT AND EQUIPMENT (</vt:lpstr>
      <vt:lpstr>INCOME TAXES (Tables)</vt:lpstr>
      <vt:lpstr>NOTES PAYABLE (Tables)</vt:lpstr>
      <vt:lpstr>STOCK BASED COMPENSATION (Table</vt:lpstr>
      <vt:lpstr>FAIR VALUE MEASUREMENT (Tables)</vt:lpstr>
      <vt:lpstr>COMMITMENTS AND CONTINGENCIES (</vt:lpstr>
      <vt:lpstr>JOINT VENTURES_NON-CONTROLLIN28</vt:lpstr>
      <vt:lpstr>ORGANIZATION AND DESCRIPTION 29</vt:lpstr>
      <vt:lpstr>SUMMARY OF SIGNIFICANT ACCOUN30</vt:lpstr>
      <vt:lpstr>PROPERTY, PLANT AND EQUIPMENT31</vt:lpstr>
      <vt:lpstr>INCOME TAXES (Narrative) (Detai</vt:lpstr>
      <vt:lpstr>NOTES PAYABLE (Narrative) (Deta</vt:lpstr>
      <vt:lpstr>COMMON STOCK (Narrative) (Detai</vt:lpstr>
      <vt:lpstr>STOCK BASED COMPENSATION (Narra</vt:lpstr>
      <vt:lpstr>COMMITMENTS AND CONTINGENCIES36</vt:lpstr>
      <vt:lpstr>JOINT VENTURES_NON-CONTROLLIN37</vt:lpstr>
      <vt:lpstr>SUBSEQUENT EVENTS (Narrative) (</vt:lpstr>
      <vt:lpstr>Schedule of Property, Plant and</vt:lpstr>
      <vt:lpstr>Schedule of Antidilutive Securi</vt:lpstr>
      <vt:lpstr>Schedule of Current restricted </vt:lpstr>
      <vt:lpstr>Schedule of Long-term restricte</vt:lpstr>
      <vt:lpstr>Schedule of Property, Plant a43</vt:lpstr>
      <vt:lpstr>Schedule of Depreciation Expens</vt:lpstr>
      <vt:lpstr>Schedule of Changes in Construc</vt:lpstr>
      <vt:lpstr>Schedule of Changes in Constr46</vt:lpstr>
      <vt:lpstr>Schedule of Effective Income Ta</vt:lpstr>
      <vt:lpstr>Investments and Advances to Aff</vt:lpstr>
      <vt:lpstr>Schedule of Annual Principal Pa</vt:lpstr>
      <vt:lpstr>Schedule of Share-based Compens</vt:lpstr>
      <vt:lpstr>Schedule of Share-based Payment</vt:lpstr>
      <vt:lpstr>Schedule of Stockholders' Equit</vt:lpstr>
      <vt:lpstr>Schedule of Fair Value, by Bala</vt:lpstr>
      <vt:lpstr>Schedule of Future Minimum Rent</vt:lpstr>
      <vt:lpstr>Schedule of Non-controlling I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5:43Z</dcterms:created>
  <dcterms:modified xmlns:dcterms="http://purl.org/dc/terms/" xmlns:xsi="http://www.w3.org/2001/XMLSchema-instance" xsi:type="dcterms:W3CDTF">2015-11-09T16:45:43Z</dcterms:modified>
  <dc:title xmlns:dc="http://purl.org/dc/elements/1.1/">Untitled</dc:title>
  <dc:description xmlns:dc="http://purl.org/dc/elements/1.1/"/>
  <dc:subject xmlns:dc="http://purl.org/dc/elements/1.1/"/>
  <cp:keywords/>
  <cp:category/>
</cp:coreProperties>
</file>